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UNAUDITED CONDENSED CONSOLIDAT6" sheetId="6" r:id="rId6"/>
    <s:sheet name="DESCRIPTION OF BUSINESS" sheetId="7" r:id="rId7"/>
    <s:sheet name="SUMMARY OF SIGNIFICANT ACCOUNTI" sheetId="8" r:id="rId8"/>
    <s:sheet name="GOING CONCERN" sheetId="9" r:id="rId9"/>
    <s:sheet name="INTANGIBLE ASSET" sheetId="10" r:id="rId10"/>
    <s:sheet name="ACQUISITIONS" sheetId="11" r:id="rId11"/>
    <s:sheet name="NOTES PAYABLE" sheetId="12" r:id="rId12"/>
    <s:sheet name="DERIVATIVE LIABILITIES" sheetId="13" r:id="rId13"/>
    <s:sheet name="STOCKHOLDERS' EQUITY" sheetId="14" r:id="rId14"/>
    <s:sheet name="RELATED PARTY TRANSACTIONS" sheetId="15" r:id="rId15"/>
    <s:sheet name="COMMITMENTS AND CONTINGENCIES" sheetId="16" r:id="rId16"/>
    <s:sheet name="WITHHELD PAYROLL TAXES" sheetId="17" r:id="rId17"/>
    <s:sheet name="SUBSEQUENT EVENTS" sheetId="18" r:id="rId18"/>
    <s:sheet name="SUMMARY OF SIGNIFICANT ACCOUN19" sheetId="19" r:id="rId19"/>
    <s:sheet name="NOTES PAYABLE (Tables)" sheetId="20" r:id="rId20"/>
    <s:sheet name="DERIVATIVE LIABILITIES (Tables)" sheetId="21" r:id="rId21"/>
    <s:sheet name="STOCKHOLDERS' EQUITY (Tables)" sheetId="22" r:id="rId22"/>
    <s:sheet name="RELATED PARTY TRANSACTIONS (Tab" sheetId="23" r:id="rId23"/>
    <s:sheet name="SUMMARY OF SIGNIFICANT ACCOUN24" sheetId="24" r:id="rId24"/>
    <s:sheet name="INTANGIBLE ASSET (Details Narra" sheetId="25" r:id="rId25"/>
    <s:sheet name="ACQUISITIONS (Details Narrative" sheetId="26" r:id="rId26"/>
    <s:sheet name="NOTES PAYABLE (Details Narrativ" sheetId="27" r:id="rId27"/>
    <s:sheet name="NOTES PAYABLE - Schedule of Not" sheetId="28" r:id="rId28"/>
    <s:sheet name="NOTES PAYABLE - Schedule of N29" sheetId="29" r:id="rId29"/>
    <s:sheet name="NOTES PAYABLE - Schedule of Con" sheetId="30" r:id="rId30"/>
    <s:sheet name="NOTES PAYABLE - Schedule of C31" sheetId="31" r:id="rId31"/>
    <s:sheet name="DERIVATIVE LIABILITIES (Details" sheetId="32" r:id="rId32"/>
    <s:sheet name="DERIVATIVE LIABILITIES - Schedu" sheetId="33" r:id="rId33"/>
    <s:sheet name="DERIVATIVE LIABILITIES - Sche34" sheetId="34" r:id="rId34"/>
    <s:sheet name="DERIVATIVE LIABILITIES - Sche35" sheetId="35" r:id="rId35"/>
    <s:sheet name="STOCKHOLDERS' EQUITY (Details N" sheetId="36" r:id="rId36"/>
    <s:sheet name="STOCKHOLDERS' EQUITY - Schedule" sheetId="37" r:id="rId37"/>
    <s:sheet name="RELATED PARTY TRANSACTIONS (Det" sheetId="38" r:id="rId38"/>
    <s:sheet name="RELATED PARTY TRANSACTIONS - Sc" sheetId="39" r:id="rId39"/>
    <s:sheet name="COMMITMENTS AND CONTINGENCIES (" sheetId="40" r:id="rId40"/>
    <s:sheet name="WITHHELD PAYROLL TAXES (Details" sheetId="41" r:id="rId41"/>
    <s:sheet name="SUBSEQUENT EVENTS (Details Narr" sheetId="42" r:id="rId42"/>
  </s:sheets>
  <s:definedNames/>
  <s:calcPr calcId="124519" calcMode="auto" fullCalcOnLoad="1"/>
</s:workbook>
</file>

<file path=xl/sharedStrings.xml><?xml version="1.0" encoding="utf-8"?>
<sst xmlns="http://schemas.openxmlformats.org/spreadsheetml/2006/main" uniqueCount="591">
  <si>
    <t>Document and Entity Information - shares</t>
  </si>
  <si>
    <t>6 Months Ended</t>
  </si>
  <si>
    <t>Jun. 30, 2015</t>
  </si>
  <si>
    <t>Aug. 25, 2015</t>
  </si>
  <si>
    <t>Document And Entity Information</t>
  </si>
  <si>
    <t>Entity Registrant Name</t>
  </si>
  <si>
    <t>Wowio, Inc.</t>
  </si>
  <si>
    <t>Entity Central Index Key</t>
  </si>
  <si>
    <t>Document Type</t>
  </si>
  <si>
    <t>10-Q</t>
  </si>
  <si>
    <t>Document Period End Date</t>
  </si>
  <si>
    <t>Jun. 30,
		2015</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DENSED CONSOLIDATED BALANCE SHEETS (Unaudited) - USD ($)</t>
  </si>
  <si>
    <t>Dec. 31, 2014</t>
  </si>
  <si>
    <t>Current Assets</t>
  </si>
  <si>
    <t>Cash</t>
  </si>
  <si>
    <t>Current portion of prepaid expenses and other current assets</t>
  </si>
  <si>
    <t>Total Current Assets</t>
  </si>
  <si>
    <t>Prepaid consulting and other assets, net of current portion</t>
  </si>
  <si>
    <t>Note receivable and accrued interest</t>
  </si>
  <si>
    <t>Intangible assets</t>
  </si>
  <si>
    <t>Total Assets</t>
  </si>
  <si>
    <t>Current Liabilities:</t>
  </si>
  <si>
    <t>Accounts payable and accrued expense</t>
  </si>
  <si>
    <t>Acquisition related liabilities</t>
  </si>
  <si>
    <t>Related party payable</t>
  </si>
  <si>
    <t>Accrued compensation and related costs</t>
  </si>
  <si>
    <t>Revolving loan</t>
  </si>
  <si>
    <t>Notes payable - related parties</t>
  </si>
  <si>
    <t>Notes payable, net of debt discount of $0 and $15,131</t>
  </si>
  <si>
    <t>Derivative liabilities</t>
  </si>
  <si>
    <t>Convertible notes payable, net of debt discount of $151,554 and $180,040</t>
  </si>
  <si>
    <t>Total Liabilities</t>
  </si>
  <si>
    <t>Commitments and contingencies</t>
  </si>
  <si>
    <t>Stockholders' Deficit:</t>
  </si>
  <si>
    <t>Common stock, $0.00001 par value; 5,000,000,000 shares authorized; 1,011,365 and 32,285 shares issued and outstanding, respectively</t>
  </si>
  <si>
    <t>Additional paid in capital</t>
  </si>
  <si>
    <t>Accumulated deficit</t>
  </si>
  <si>
    <t>Total stockholders' deficit</t>
  </si>
  <si>
    <t>Total Liabilities and Stockholders' Deficit</t>
  </si>
  <si>
    <t>Series A Preferred Stock [Member]</t>
  </si>
  <si>
    <t>Preferred stock value</t>
  </si>
  <si>
    <t>Series B Preferred Stock [Member]</t>
  </si>
  <si>
    <t>Series D Preferred Stock [Member]</t>
  </si>
  <si>
    <t>CONDENSED CONSOLIDATED BALANCE SHEETS (Unaudited) (Parenthetical) - USD ($)</t>
  </si>
  <si>
    <t>Notes payable, debt discount</t>
  </si>
  <si>
    <t>Convertible notes payable, net of debt discount of $145,000 and $0, respectively</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UNAUDITED CONDENSED CONSOLIDATED STATEMENTS OF OPERATIONS - USD ($)</t>
  </si>
  <si>
    <t>3 Months Ended</t>
  </si>
  <si>
    <t>Jun. 30, 2014</t>
  </si>
  <si>
    <t>Income Statement [Abstract]</t>
  </si>
  <si>
    <t>Net sales</t>
  </si>
  <si>
    <t>Cost of sales</t>
  </si>
  <si>
    <t>Gross profit (loss)</t>
  </si>
  <si>
    <t>Operating expenses:</t>
  </si>
  <si>
    <t>General and administrative</t>
  </si>
  <si>
    <t>Total operating expenses</t>
  </si>
  <si>
    <t>Operating loss</t>
  </si>
  <si>
    <t>Other income (expense)</t>
  </si>
  <si>
    <t>Interest expense, net</t>
  </si>
  <si>
    <t>Gain on settlement of accrued expense</t>
  </si>
  <si>
    <t>Gain on change in fair value of derivatives liabilities</t>
  </si>
  <si>
    <t>Loss on extinguishment of debt</t>
  </si>
  <si>
    <t>Other expense, net</t>
  </si>
  <si>
    <t>Loss before income tax benefit</t>
  </si>
  <si>
    <t>Income tax benefit, net</t>
  </si>
  <si>
    <t>Net loss</t>
  </si>
  <si>
    <t>Basic and diluted net loss per common share</t>
  </si>
  <si>
    <t>Weighted-average number of common shares outstanding - basic and diluted</t>
  </si>
  <si>
    <t>UNAUDITED CONDENSED CONSOLIDATED STATEMENT OF STOCKHOLDERS' DEFICIT - 6 months ended Jun. 30, 2015 - USD ($)</t>
  </si>
  <si>
    <t>Series A Preferred Stock</t>
  </si>
  <si>
    <t>Series B Preferred Stock</t>
  </si>
  <si>
    <t>Series D Preferred Stock</t>
  </si>
  <si>
    <t>Common Stock [Member]</t>
  </si>
  <si>
    <t>Additional Paid in Capital [Member]</t>
  </si>
  <si>
    <t>Accumulated Deficit [Member]</t>
  </si>
  <si>
    <t>Total</t>
  </si>
  <si>
    <t>Beginning Balance, Amount at Dec. 31, 2014</t>
  </si>
  <si>
    <t>Beginning Balance, Shares at Dec. 31, 2014</t>
  </si>
  <si>
    <t>Conversion of convertible notes payable and accrued interest into common stock</t>
  </si>
  <si>
    <t>Conversion of convertible notes payable and accrued interest into common stock, shares</t>
  </si>
  <si>
    <t>Common stock issued for debt</t>
  </si>
  <si>
    <t>Common stock issued for debt, shares</t>
  </si>
  <si>
    <t>Preferred stock issued for cash, shares</t>
  </si>
  <si>
    <t>Preferred stock issued for services</t>
  </si>
  <si>
    <t>Preferred stock issued for services, shares</t>
  </si>
  <si>
    <t>Preferred stock issued for settlement of accrued wages</t>
  </si>
  <si>
    <t>Preferred stock issued for settlement of accrued wages, shares</t>
  </si>
  <si>
    <t>Reclass of derivative liabilities for conversion of debt</t>
  </si>
  <si>
    <t>1:1300 reverse stock split adjustment</t>
  </si>
  <si>
    <t>1:1300 reverse stock split adjustment, shares</t>
  </si>
  <si>
    <t>Ending Balance, Amount at Jun. 30, 2015</t>
  </si>
  <si>
    <t>Ending Balance, Shares at Jun. 30, 2015</t>
  </si>
  <si>
    <t>UNAUDITED CONDENSED CONSOLIDATED STATEMENTS OF CASH FLOWS - USD ($)</t>
  </si>
  <si>
    <t>Cash Flows from Operating Activities</t>
  </si>
  <si>
    <t>Adjustments to reconcile net loss to net cash used in operating activities</t>
  </si>
  <si>
    <t>Interest earned on note receivable</t>
  </si>
  <si>
    <t>Estimated fair value of preferred stock and common issued for services</t>
  </si>
  <si>
    <t>Change in fair value of derivative liabilities</t>
  </si>
  <si>
    <t>Excess interest expense of derivative instruments</t>
  </si>
  <si>
    <t>Amortization of prepaid consulting</t>
  </si>
  <si>
    <t>Amortization of debt discount and debt issuance costs</t>
  </si>
  <si>
    <t>Changes in operating assets and liabilities:</t>
  </si>
  <si>
    <t>Prepaid consulting and other assets</t>
  </si>
  <si>
    <t>Accounts payable and accrued expenses</t>
  </si>
  <si>
    <t>Related party payables</t>
  </si>
  <si>
    <t>Net cash used in operating activities</t>
  </si>
  <si>
    <t>Cash Flows from Financing Activities</t>
  </si>
  <si>
    <t>Principal payments on revolving loan</t>
  </si>
  <si>
    <t>Principal payments on notes payable</t>
  </si>
  <si>
    <t>Proceeds from the issuance of notes payable</t>
  </si>
  <si>
    <t>Proceeds from the issuance of convertible notes payable</t>
  </si>
  <si>
    <t>Proceeds from the issuance of common stock</t>
  </si>
  <si>
    <t>Net cash provided by financing activities</t>
  </si>
  <si>
    <t>Net change in cash</t>
  </si>
  <si>
    <t>Cash at beginning of period</t>
  </si>
  <si>
    <t>Cash and Cash Equivalents, end of period</t>
  </si>
  <si>
    <t>Supplemental disclosure of cash flow information:</t>
  </si>
  <si>
    <t>Cash paid for income taxes</t>
  </si>
  <si>
    <t>Cash paid for interest</t>
  </si>
  <si>
    <t>Supplemental disclosure of non-cash investing and financing activities:</t>
  </si>
  <si>
    <t>Exercise of warrant in settlement of notes/accounts payable</t>
  </si>
  <si>
    <t>Common and preferred stock recorded as prepaid consulting for services</t>
  </si>
  <si>
    <t>Reclass of derivative liabilities to equity for conversions of debt</t>
  </si>
  <si>
    <t>Reassignment of amounts from note payable to convertible notes</t>
  </si>
  <si>
    <t>Conversion of debt and accrued interest for shares of common stock</t>
  </si>
  <si>
    <t>Debt issuance costs and debt discounts</t>
  </si>
  <si>
    <t>Settlement of accrued expenses through issuance of shares of preferred and common stock</t>
  </si>
  <si>
    <t>DESCRIPTION OF BUSINESS</t>
  </si>
  <si>
    <t>Accounting Policies [Abstract]</t>
  </si>
  <si>
    <t>NOTE 1 - DESCRIPTION OF BUSINESS Organization Wowio, LLC was formed on June 29, 2009
under the laws of Texas (Wowio Texas). On July 16, 2010, the Company converted to a C-corporation under the laws
of Texas. Wowio, Inc. and its wholly owned subsidiary Carthay Circle Publishing (collectively, the Company, we,
our, Wowio) is an emerging company in the creation, production, distribution and monetization of digital
entertainment. We specialize in creating custom brand strategies to develop, produce, distribute and promote entertainment properties
across multiple product lines and distribution channels, including our own websites, traditional media, social media and emerging
technologies. The Company operates in a rapidly changing
technological and digital entertainment market and its activities are subject to significant risks and uncertainties, including
failing to secure additional funding to further exploit the Companys current technology and digital entertainment properties.</t>
  </si>
  <si>
    <t>SUMMARY OF SIGNIFICANT ACCOUNTING POLICIES</t>
  </si>
  <si>
    <t>NOTE 2 - SUMMARY OF SIGNIFICANT
ACCOUNTING POLICIES This summary of significant accounting
policies is presented to assist the reader in understanding and evaluating the Companys consolidated financial statements.
The consolidated financial statements and notes are the representations of the Companys management, who are responsible
for their integrity and objectivity. The accounting policies conform to accounting principles generally accepted in the United
States of America (U.S. GAAP) and have been consistently applied in the preparation of the consolidated financial
statements. Basis of Presentation The condensed consolidated balance sheet
as of December 31, 2014, which has been derived from audited financial statements and the interim unaudited condensed consolidated
financial statements as of June 30, 2015 and 2014 have been prepared in accordance with U.S. GAAP for interim financial information
and with the instructions to Securities and Exchange Commission (SEC) Form 10-Q and Article 8 of SEC Regulation S-X.
These condensed consolidated financial statements do not include all of the information and footnotes required by U.S. GAAP for
complete financial statements. Therefore, these unaudited condensed consolidated financial statements should be read in conjunction
with the Companys audited consolidated financial statements and notes thereto for the year ended December 31, 2014, included
in the Companys Form 10-K. The condensed
consolidated financial statements included herein as of and for the three and six months ended June 30, 2015 and 2014 are
unaudited; however, they contain all normal recurring accruals and adjustments that, in the opinion of the Companys
management, are necessary to present fairly the condensed consolidated financial position of the Company as of June 30, 2015,
the condensed consolidated results of its operations for the three and six months ended June 30, 2015 and 2014 and condensed
consolidated statements of cash flows for the six months ended June 30, 2015 and 2014. The results of operations for the
three and six months ended June 30, 2015 are not necessarily indicative of the results to be expected for the full year or
any future interim periods. Recently Issued Accounting Pronouncements In May 2014, the Financial Accounting
Standards Board (FASB) issued Accounting Standards Update (ASU) No. 2014-09, Revenue
from Contracts with Customers (Topic 606) In August 2014, the FASB issued ASU No.
2014-15, Presentation of Financial Statements - Going Concern In April 2015, the FASB issued Accounting
Standard Update (ASU) 2015-03, Simplifying the Presentation of Debt Issuance Costs. This update requires capitalized
debt issuance costs to be classified as a reduction to the carrying value of debt rather than a deferred charge, as is currently
required. This update will be effective for the Company for all annual and interim periods beginning after December 15, 2015 and
is required to be adopted retroactively for all periods presented, and early adoption is permitted. The Company is currently evaluating
the expected impact of this new accounting standard on its consolidated financial statements. Principles of Consolidation The consolidated financial statements
include the accounts of Wowio, Inc. and its wholly-owned subsidiary Carthay Circle Publishing. All intercompany balances and transactions
have been eliminated in consolidation. Revenue Recognition and Deferred Revenue The Company recognizes revenues in accordance
with FASB Accounting Standards Codification (ASC) Topic 605, which requires that four basic criteria must be met
before revenue can be recognized: (1) persuasive evidence of an arrangement exists; (2) delivery has occurred; (3) the selling
price is fixed and determinable; and (4) collectability is reasonably assured. Determination of criteria (4) will be based on managements
judgments regarding the fixed nature of the selling prices of the products delivered and the collectability of those amounts. Provisions
for discounts and rebates to customers, estimated returns and allowances, and other adjustments will be provided for in the same
period the related sales are recorded. The Company will defer any revenue for which the product has not been delivered or for which
services have not been rendered or are subject to refund until such time that the Company and the customer jointly determine that
the product has been delivered or services have been rendered or no refund will be required. The Companys primary revenues
streams are as follows: eBooks For eBook downloads purchased
by the customer directly through the Companys website, the Company recognizes revenue when the right to download content
is granted. The Company evaluates whether it is appropriate to record the gross amount of product sales and related costs or the
net amount earned. Generally, the Company records such revenues on a net basis due to a general lack of indicators that the Company
is the primary obligor primarily due to the Companys lack of ability to determine price. Typically for these sales, the
Companys net revenues consist of a credit card processing fee along with the majority of the advertising fee when there
is an ad sponsor. Occasionally, the Company
sells download cards to retailers and directly to end customers, which are redeemable on its websites for content downloads over
an established time frame. The Company records proceeds from the initial sale of the card to deferred revenue, which is included
in accounts payable and accrued expenses in the accompanying consolidated balance sheets, and is recognized as revenue over the
related download period, which approximates the usage period. Advertising Visitor demographics and time
spent on a website are the primary drivers behind advertising-based revenue models for internet properties. Website advertising
revenue is primarily recognized on a flat-fee basis based on cost per thousand impressions (CPM). The Company earns
CPM revenue from the display of graphical advertisements on its websites. Revenue from flat-fee services is based on a customers
period of contractual service and is recognized on a straight-line basis over the term of the contract. Proceeds from such contracts
are deferred and are included in revenue on a pro-rata basis over the term of the related agreements. Patent Licensing The Company owns Patent No.
7,848,951, issued by the USPTO on December 7, 2010, protecting the insertion of ads into eBooks. The Company intends to pursue
patent licensing arrangements with eBook distribution outlets looking to create new revenue streams for eBook downloads. The Company
will also pursue any violators who infringe on the patents claims, ultimately generating license revenues on a per-book
or per-ad basis. Revenue from patent licensing
arrangements is recognized when earned, estimable and realizable. The timing of revenue recognition is dependent on the terms of
each license agreement and on the timing of sales of licensed products. The Company generally recognizes royalty revenue when it
is reported to the Company by its licensees, which is generally one quarter in arrears from the licensees sales. For licensing
fees that are not determined by the number of licensed units sold, the Company recognizes license fee revenue on a straight-line
basis over the life of the license. Creative IP Licensing Revenues are also generated
by the exploitation of WOWIOs own proprietary content of creative material such as comic books, graphic novels, screenplays,
and other published and non-published content. The WOWIO-owned Spacedog library is available for sale on wowio.com and the Company
retains 90% of all retail sales for that content library. The Companys content
also generates revenues from licensing stories/characters/concepts to studios and other producing partners. Licensing deals that
may generate revenue for the Company include film option/acquisition fees, television option/acquisition fees, video game licensing,
content licensing for apps, apparel and merchandise licensing. Concentrations of Credit Risk A financial instrument which potentially
subjects the Company to concentrations of credit risk is cash. The Company places its cash with financial institutions deemed by
management to be of high credit quality. The Federal Deposit Insurance Corporation (FDIC) provides basic deposit
coverage with limits to $250,000 per owner. At June 30, 2015 and December 31, 2014, there were no uninsured amounts. During the six months ended June 30,
2015, one customer accounted for approximately 98% of revenues. Use of Estimates The preparation of financial statements
in conformity with U.S. GAAP requires management to make estimates and judgments that affect the reported amounts of assets, liabilities
and disclosure of contingent assets and liabilities at the date of the consolidated financial statements and reported amounts of
revenues and expenses during the reporting periods. Significant estimates made by management
include, among others, fair value of common stock and preferred stock issued, fair value of beneficial conversion features, fair
value of derivative liabilities and realization of deferred tax assets. The Company bases its estimates on historical experience,
knowledge of current conditions and belief of what could occur in the future considering available information. The Company reviews
its estimates on an on-going basis. The actual results experienced by the Company may differ materially and adversely from its
estimates. To the extent there are material differences between the estimates and actual results, future results of operations
will be affected. Fair Value Measurements Fair value measurements are determined
based on the assumptions that market participants would use in pricing an asset or liability. U.S.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The Companys financial instruments
consist of cash, accounts payable, accrued expenses, notes payable, convertible notes payable and related party notes payable.
The Company cannot determine the estimated fair value of its convertible notes payable as instruments similar to the convertible
notes payable could not be found. Other than for convertible notes payable, the carrying value for all such instruments approximates
fair value due to the short-term nature of the instruments. The Company uses Level 3 of the fair
value hierarchy to measure the fair value of the derivative liabilities and revalues its derivative convertible notes, preferred
stock and warrant liabilities at every reporting period and recognizes gains or losses in the statements of operations that are
attributable to the change in the fair value of the derivative convertible notes, preferred stock and warrant liabilities. Beneficial Conversion Features In certain instances, the Company has
entered into convertible notes that provide for an effective or actual rate of conversion that is below market value, and the embedded
beneficial conversion feature (BCF) does not qualify for derivative treatment. In these instances, the Company accounts
for the value of the BCF as a debt discount, which is then amortized to interest expense over the life of the related debt using
the straight-line method, which approximates the effective interest method. Advertising Expense The Company expenses marketing, promotions
and advertising costs as incurred. For the six months ended June 30, 2015 and 2014, such costs totaled $895 and $11,313, respectively.
For the three months ended June 30, 2015 and 2014, such costs totaled $355 and $10,219. Such costs are included in general and
administrative expense in the accompanying consolidated statements of operations. Stock-Based Compensation All share-based payments, including grants
of stock to employees, directors and consultants, are recognized in the consolidated financial statements based upon their estimated
fair values. The Companys accounting policy
for equity instruments issued to consultants and vendors in exchange for goods and services follows ASC Topic 505. As such, the
value of the applicable stock-based compensation is periodically re-measured and income or expense is recognized during their vesting
terms.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primarily
recognized over the term of the consulting agreement. In accordance with FASB guidance, an asset acquired in exchange for the issuance
of fully vested, non-forfeitable equity instruments should not be presented or classified as an offset to equity on the grantors
balance sheet once the equity instrument is granted for accounting purposes. Income Taxes The Company accounts for income taxes
under the provision of ASC 740. As of June 30, 2015 and December 31, 2014, there were no unrecognized tax benefits included in
the consolidated balance sheets that would, if recognized, affect the effective tax rate. The Companys practice is to recognize
interest and/or penalties related to income tax matters in income tax expense. The Company had no accrual for interest or penalties
on its consolidated balance sheets as of June 30, 2015 and December 31, 2014 and has not recognized interest and/or penalties in
the consolidated statements of operations for the six months ended June 30, 2015 and 2014. The Company is subject to taxation in
the United States, Texas and California. Basic and Diluted Loss per Common
Share Basic net loss per common share is computed
by dividing net loss attributable to common stockholders for the period by the weighted-average number of common shares outstanding
during the period. Diluted net loss per share is computed by dividing the net loss attributable to common stockholders for the
period by the weighted-average number of common and common equivalent shares, such as warrants outstanding during the period. Common
stock equivalents from warrants and convertible notes payable were approximately 2,463,805,012 and 3,009,000 for the six months
ended June 30, 2015 and 2014, respectively, and are excluded from the calculation of diluted net loss per share for all periods
presented because the effect is anti-dilutive. Derivative Liabilities The Company evaluates debt instruments,
preferred stock,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Certain of the Companys embedded
conversion features on debt, preferred stock and derivative liabilities with potentially insufficient authorized shares to settle
outstanding contracts in the future are treated as derivatives for accounting purposes. The Company estimates the fair value of
these embedded conversion features and derivative liabilities with potentially insufficient authorized shares to settle outstanding
contracts in the future using the Black-Scholes Merton option pricing model (Black-Scholes) (see Note 7). Based on
these provisions, the Company has classified all conversion features and warrants as derivative liabilities at June 30, 2015.</t>
  </si>
  <si>
    <t>GOING CONCERN</t>
  </si>
  <si>
    <t>Going Concern</t>
  </si>
  <si>
    <t>NOTE 3 - GOING CONCERN The accompanying condensed consolidated
financial statements have been prepared on a going concern basis, which contemplates the realization of assets and the satisfaction
of liabilities in the normal course of business. The Companys revenues since inception have been nominal. Additionally,
since inception, the Company has had recurring operating losses and negative operating cash flows. These factors raise substantial
doubt about the Companys ability to continue as a going concern. The Companys continuation as a
going concern is dependent on its ability to obtain additional financing to fund operations, implement its business model, and
ultimately, to attain profitable operations. The Company will need to secure additional funds through various means, including
equity and debt financing, funding from a licensing arrangement or any similar financing. There can be no assurance that the Company
will be able to obtain additional debt or equity financing, if and when needed, on terms acceptable to the Company, or at all.
Any additional equity or debt financing may involve substantial dilution to the Companys stockholders, restrictive covenants
or high interest costs. The Companys long-term liquidity also depends upon its ability to generate revenues from the sale
of its products and achieve profitability. The failure to achieve these goals could have a material adverse effect on the execution
of the Companys business plan, operating results and financial condition. The Company intends to raise additional financing. The condensed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INTANGIBLE ASSET</t>
  </si>
  <si>
    <t>Goodwill and Intangible Assets Disclosure [Abstract]</t>
  </si>
  <si>
    <t>NOTE 4 - INTANGIBLE ASSET On October 13, 2010, the Company entered
into a secured note receivable with Top Cow Productions (TCP) for $175,000. Terms of the note required interest at
the rate of 10% per annum and equal monthly installments of principal over twelve months beginning in May 2011 through April 2012.
The note is secured by certain assets of TCP and individually by two owners of TCP. As of June 30, 2015 and December 31, 2014,
the balance of the note receivable was $0 and $195,678, respectively, including accrued interest receivable of approximately $0
and $62,678, respectively.
 The Company held a security interest in the assets of TCP;
 The Company received payments of $5,500 from TCP during 2013 and $4,900 during 2014; and
 In 2013, the Company entered into an agreement with TCP in which TCP is to provide to the Company certain assets, including ownership of two separate 4 book comic book series and screenplay. The Company receives 70% of the future net revenues derived from these assets, with TCP retaining the remaining 30% as a participation fee. The Company believes the carrying value of the outstanding note receivable and accrued interest is recoverable through the projected undiscounted future cash flows of these assets obtained from TCP.
 In January 2015, TCP provided the Company a feature film script, and fulfilled its obligations under the note receivable. The Company has capitalized the costs
of bringing this production to market in accordance with ASC 926, Entertainment  Films.</t>
  </si>
  <si>
    <t>ACQUISITIONS</t>
  </si>
  <si>
    <t>Business Combinations [Abstract]</t>
  </si>
  <si>
    <t>NOTE 5 - ACQUISITIONS Wowio, LLC On June 29, 2009, Wowio Texas entered
into a securities purchase agreement (the Agreement) with Platinum Studios, Inc. (Platinum) pursuant
to which Platinum agreed to transfer to the Company, all of the membership interests of Wowio, LLC (a Pennsylvania Limited Liability
Company and wholly owned subsidiary of Platinum) (Wowio Penn) in exchange for total consideration of $3,150,000,
comprised of assumed liabilities of approximately $1,636,000 (of which $81,171 was still outstanding as of June 30, 2015 and December
31, 2014), including $794,518 of amounts owed to Brian Altounian (which was fully paid or settled as of December 31, 2014) the
Companys CEO, and an additional $1,514,000 to be paid via royalty at a rate of 20% of gross revenues generated from acquired
assets. Subsequent to the $1,514,000 being satisfied, such royalty rate shall reduce to 10% of net revenues generated in perpetuity. Drunk Duck On May 5, 2010, Wowio Texas entered into
an asset purchase agreement with Platinum pursuant to which Platinum agreed to transfer to the Company, all of the ownership interests
in the assets, including related websites, of Drunk Duck (the Duck) in exchange for total consideration of $1,000,000
in cash of which $350,000 of such amount had been previously paid, $150,000 was due from July 2010  October 2010 and $500,000
is to be paid in quarterly installments equal to a minimum of 10% of net revenue derived from the purchased assets. As a security
interest, Platinum retained a 10% ownership position in the assets, which is being reduced proportionately, as payments are made
to Platinum. As of June 30, 2015, Platinum retained ownership of 6.5% of the assets, as a result of amounts owed to Platinum under
the purchase agreement. The $150,000 initially due from July 2010 to October 2010 remains outstanding as of June 30, 2015 and December
31, 2014. Spacedog Entertainment, Inc. Effective May 15, 2010, Wowio Texas entered
into a securities purchase agreement with Spacedog Entertainment, Inc. (a New York corporation) (SDE) pursuant to
which SDE agreed to transfer to Wowio, Inc., all of the common stock of SDE in exchange for total consideration of $1,650,000,
comprised of $107,000 in cash, 1,187 shares of common stock (valued at $1,543,000 - based on the estimated fair value on the measurement
date) and an additional $1,000,000 to be paid via royalty at a rate of 100% of gross revenues generated from SDE assets. Subsequent
to the $1,000,000 being satisfied, the seller shall no longer be entitled to receive any further royalties. In accordance with
the agreement, the Company neither assumed nor became responsible, in any way, for any liabilities, debts or other obligations
of SDE. On December 12, 2012, the Company entered
into a purchase agreement with the original owner of SDE, whereby the original owner re-acquired from the Company 10 specific titles
from SDE. In exchange for the purchase of these 10 titles, the original owner was to return 196 shares of the Companys common
stock to the Companys treasury and reduce the contingent royalty liability from $1,000,000 to $500,000. In connection with
the reduction in the contingent royalty liability, the fair value of the liability based on estimated payment was reduced by $425,459.
The 196 shares of common stock were received by the Company on May 10, 2013.</t>
  </si>
  <si>
    <t>NOTES PAYABLE</t>
  </si>
  <si>
    <t>Notes Payable [Abstract]</t>
  </si>
  <si>
    <t>NOTE 6 - NOTES PAYABLE Revolving Loan Effective September 21, 2012, the Company
entered into a credit agreement (Revolving Loan) with TCA Global Credit Master Fund, LP (TCA), which
provided the Company with an initial revolving loan commitment of $250,000. Net proceeds received by the Company amounted to $201,775
after deducting financing fees of $53,225 (which were recorded as debt issue costs). The interest rate on this and all extensions
of the Revolving Loan is 12% per annum, with a default rate of 18%. Per the agreement, accrued and unpaid interest on the unpaid
principal balance was payable on a weekly basis beginning on September 28, 2012. The Revolving Loan had a 6-month term
that could be extended for 6 months at TCAs discretion with a 4% renewal fee. The loan is collateralized by a security interest
in all tangible and intangible assets of the Company. In connection with this transaction,
the Company issued a series of three warrants to TCA (TCA Warrants), each to purchase 184,157 shares of common stock,
or 1% of the issued and outstanding common stock of the Company at September 21, 2012. Each warrant had an exercise price of $0.01
per share. Each of the TCA Warrants was immediately exercisable upon issuance and had terms of six months, nine months and twelve
months, respectively. Each of the TCA Warrants had a mandatory redemption clause, which obligated the Company to redeem the warrant
in full by payment of $30,000 each if not exercised by the respective redemption dates through September 21, 2013. The Company
recorded $90,000 in accounts payable and accrued expenses with a corresponding reduction to additional paid-in capital related
to TCA Warrants in connection with its mandatory redemption clause, with $60,000 still outstanding as of June 30, 2015. The Revolving Loan contains various covenants,
certain of which the Company was not in compliance with at June 30, 2015. The amount of principal due as of June 30, 2015 and December
31, 2014 was $50,000, and $60,000 in warrant liabilities. Accrued interest and fees related to the Revolving Loan of $58,892 and
$54,428 is included in accounts payable and accrued expenses in the accompanying condensed consolidated balance sheets as of June
30, 2015 and December 31, 2014, respectively. Creditor has filed a lawsuit related to this note. (see item 1) Notes Payable  Related Parties During 2011, the Company issued an aggregate
of $157,355 of notes payable to employees in lieu of compensation due. The notes matured in December 2012, are now due on demand
and accrue interest at a rate of 2.25% per year. The amount of principal due at June 30, 2015 and December 31, 2014 was $100,902.
Accrued interest of $8,584 and $7,458 is included in accounts payable and accrued expenses in the accompanying consolidated balance
sheets as of June 30, 2015 and December 31, 2014, respectively. Notes Payable Notes payable consist of the following
at:
June 30, 2015 December 31, 2014
Secured note payable to an individual, 10% interest rate, entered into in December 2011, due on demand, as amended 15,000 100,000
Secured note payable to an individual, 12% interest rate, entered into in September 2013, due on demand with default interest of 17%, 50% satisfied by a third party in 2014 25,000 25,000
Note payable to an individual, 12% interest rate, entered into in November 2013, due on demand with default interest of 17%, 50% satisfied by a third party in 2014 50,000 50,000
Note payable to an individual, flat interest of $20,000, entered into in April 2014, due on demand 450,000 450,000
Note payable to an individual, non-interest bearing, entered into in August 2014, due in August 2015 35,000 35,000
Notes payable to various individuals, 12% interest rate, entered into from August 2013 to January 2014, due on demand 5,000 16,000
Secured note payable to an individual, 12% interest rate, entered into in January 2014, due on demand 290,000 299,366
Note payable to an individual, 8% interest rate, entered into in November 2014, due on demand 20,000 20,000
Note payable to an individual, 8% interest rate, entered into in October 2014, now due on demand, net of discount of $0 and $6,667, respectively 10,000 3,333
Note payable to an individual, flat interest of $9,000, entered into in December 2014, due on demand, net of discount of $0 and $7,830, respectively 2,930 17,400
$ 902,930 $ 1,016,099
Less current portion (902,930 ) (1,016,099 )
$  $  On December 20, 2011, the Company issued
a 10% senior secured promissory note (Secured Note) to an individual in the amount of $100,000 and was initially
due in December 2012. The Secured Note is secured by all of the Companys acquired intangible assets. On February 14, 2013,
the Company entered into a waiver and amendment #1 agreement to the Secured Note, extending the maturity date from December 20,
2012 to June 20, 2013. In February 2014, the Company entered into a waiver and amendment #2 to this Secured Note extending the
maturity date from June 20, 2013 to June 20, 2015. In February 2015, $25,000 of the note was transferred to a third party as a
convertible note. In March 2015, additional $25,000 of the note was assigned to a third party as a convertible note. In April 2015,
$35,000 of the note was transferred to a third party as a convertible note. See note 7 for discussion of loss on debt extinguishment. In January 2014, the Company issued a
secured promissory note to an individual in the amount of $300,000. The note bears interest at 12% annually, with interest of $51,876
as of June 30, 2015, due on demand. In March 2015, $10,000 of the note was assigned to a third party as a convertible note. See
note 7 for discussion of loss an debt extinguishment. In connection with this note, the Company
issued the holder of the note a warrant to purchase 25,000 shares of the Companys Series A Preferred Stock at a price of
$1.50 per share with an expiration date of January 2017. The relative fair value of the warrant of $15,190 was treated as a discount
and was amortized over the life of the note. During the six months ended June 30, 2015, the Company amortized the remaining balance
of $634 to interest expense in the accompanying condensed consolidated statement of operations. In April 2014, the Company issued a promissory
note to an individual in the amount of $450,000. The note bears flat interest of $20,000 and was due in July 2014. In October 2014,
the Company issued 1,538 shares of common stock to extend the due date of this promissory note, along with two other notes to this
individual, to January 2015 and March 2015. The estimated fair value of the 1,538 shares of common stock of $170,000 was computed
based on stock price of $111 per share in accordance with the terms of the agreement and was treated as a loss on debt extinguishment
in accordance with relevant accounting guidance. Accrued interest related to notes payable
of $139,532 and $101,537 is included in accounts payable and accrued expenses in the accompanying consolidated balance sheets as
of June 30, 2015 and December 31, 2014, respectively. Convertible Notes Payable Convertible notes payable consist of
the following at:
June 30, 2015 December 31, 2014
Secured convertible note, 8% interest rate, entered into on June 9, 2014, fully converted into common stock, net of discount of $24,565 as of December 31, 2014  
Secured convertible note, 10% interest rate, entered into on August 1, 2014, due August 1, 2015, net of debt discount of $0 and 32,083, respectively  22,917
Secured convertible note, 10% interest rate, entered into on August 26, 2014, due August 26, 2015, net of debt discount of $6,417 and $37,102, respectively 32,232 17,898
Secured convertible note, 12% interest rate, entered into on August 29, 2014, due August 29, 2015, net of debt discount of $3,534 and 23,333, respectively 16,001 11,667
Convertible notes, interest rates of 8% to 12%, entered into in September 2014, due one year from issuance date 31,500 31,500
Secured convertible note, 8% interest rate, entered into on November 18, 2014, due November 18, 2015 2,850 20,500
Secured convertible note, 8% interest rate, entered into on November 18, 2014, due November 18, 2015, net of debt discount of $8,062 and $18,812, respectively 13,438 2,688
Secured convertible note, entered into on November 5, 2014, due January 10, 2015, now due on demand, net of debt discount of $5,812 as of December 31, 2014  1,738
Secured convertible note, 8% interest rate, entered into on December 15, 2014, due December 15, 2015, net of debt discount of $12,934 and $38,333, respectively 21,391 11,667
Secured convertible note, 8% interest rate, entered into on December 15, 2014, due December 15, 2015 40,000 40,000
Secured convertible note, 12% interest rate, entered into on January 19, 2015, due January 7, 2016, net of debt discount of $18,000 36,000 
Secured convertible note, 0% interest rate, entered into on February 7, 2015, due August 19, 2015, net of debt discount of $625 1,875 
Secured convertible note, 8% interest rate, entered into on February 4, 2015, due February 4, 2016, net of debt discount of $21,149 6,351 
Secured convertible note, 12% interest rate, entered into on February 20, 2015, due November 20, 2015, net of debt discount of $15,250 15,250 
Secured convertible note, 12% interest rate, entered into on March 16, 2015, due December 16, 2015, net of debt discount of $18,639 11,861 
Secured convertible note, 12% interest rate, entered into on March 16, 2015, due December 16, 2015 251 
Secured convertible note, 10% interest rate, entered into on April 20, 2015, due December 16, 2015 29,061
Secured convertible note, 12% interest rate, entered into on April 20, 2015, due December 20, 2015, net of debt discount of $27,500 19,500 
Secured convertible note, 12% interest rate, entered into on May 1, 2015, due Feb 15, 2016, net of debt discount of $19,444 7,056 
$ 284,616 $ 160,575
Less current portion (284,616 ) (160,575 )
$ $ During six months ended June 30, 2015,
various holders of convertible note payable converted $228,943 in principal and $6,320 of accrued and unpaid interest into 975,536
shares of the Companys common stock. During six months ended June 30, 2015, the
Company entered into an aggregate of $313,500 (net cash of $152,500) in convertible promissory notes bearing interest at rates
between 8% and 12%, due in one year, net of fees approximating $20,500. The convertible notes allow the lender to convert the
unpaid principal and accrued interest into shares of the Companys common stock at a variable conversion price (as defined).
Certain of these convertible notes allow the lender to determine the timing of conversion, and as such the embedded conversion
feature resulted in a derivative liability and a corresponding debt discount in the amount of $209,437 to be recorded (See Note
7). The Company is amortizing the debt discount over the life of the corresponding convertible promissory notes. The amortization
of the debt discount for these derivative instruments was $88,830 for six months ended June 30, 2015. In connection with the conversion
of debt that were treated as derivative instruments, the Company reclassified $453,000 to additional paid-in capital during the
six months ended June 30, 2015. Accrued interest related to convertible
notes payable of $25,014 and $8,768 is included in accounts payable and accrued expenses in the accompanying condensed consolidated
balance sheets as of June 30, 2015 and December 31, 2014, respectively. As of June 30, 2015, the Revolving Loan
and a number of the outstanding related party notes payable, notes payable and convertible notes payable balances are delinquent.
The Company is in negotiations with the note holders to amend the terms of the notes.</t>
  </si>
  <si>
    <t>DERIVATIVE LIABILITIES</t>
  </si>
  <si>
    <t>Derivative Instruments and Hedging Activities Disclosure [Abstract]</t>
  </si>
  <si>
    <t xml:space="preserve">NOTE 7 - DERIVATIVE LIABILITIES The Company applies the accounting standard
that provides guidance for determining whether an equity-linked financial instrument, or embedded feature, is indexed to an entitys
own stock. The standard applies to any freestanding financial instrument or embedded features that have the characteristics of
a derivative, and to any freestanding financial instruments that are potentially settled in an entitys own common stock. From time to time, the Company has issued
notes and preferred stock with embedded conversion features and warrants to purchase common stock. Certain of the embedded conversion
features and warrants contain price protection or anti-dilution features that result in these instruments being treated as derivatives.
In addition, potentially in the future, the Company may have an insufficient number of available shares of common stock to settle
outstanding contracts. Accordingly, the Company has estimated the fair value of these embedded conversion features, warrants, and
derivatives related to the insufficient number of authorized shares to settle outstanding contracts using Black-Scholes with the
following assumptions: Expected volatility is based primarily
on historical volatility. Historical volatility was computed using weekly pricing observations for recent periods. We believe this
method produces an estimate that is representative of our expectations of future volatility over the expected term of these warrants
and embedded conversion features. We currently have no reason to believe
that future volatility over the expected remaining life of these warrants and embedded conversion features is likely to differ
materially from historical volatility. The expected life is based on the remaining term of the warrants and embedded conversion
features. The risk-free interest rate is based on U.S. Treasury securities consistent with the remaining term of the warrants and
embedded conversion features. During the six months ended June 30,
2015, the Company issued an aggregate of $313,500 in principal of convertible notes payable (includes reassignments of debt) at
interest rates between 8% and 12% (See Note 6). Such convertible notes contained embedded conversion features in the Companys
own stock and have resulted in an initial derivative liability value of $1,339,000, which consisted of $579,000 of loss on debt
extinguishment, $219,000 related to the fair value of preferred stock, $207,500 of debt discount and $333,500 of excess interest
expense. During the six months ended June 30,
2015 the Company recorded gain of $1,075,000, related to the change in fair value of the warrants and embedded conversion features
which is included in change in fair value of derivative liabilities in the accompanying consolidated statements of operations. The following table presents our warrants
and embedded conversion features which have no observable market data and are derived using Black-Scholes measured at fair value
on a recurring basis, using Level 3 inputs, as of June 30, 2015:
June 30, 2015
Annual dividend yield 0-8 %
Expected life (years) 0.07  4.05
Risk-free interest rate 0.01%  1.42 %
Expected volatility 139.52%-466.54 % The level 3 carrying value as of June
30, 2015:
June 30, 2015
Embedded Conversion Features $ 803,000
Warrants 
$ 803,000
Change in fair value $ (1,075,000 ) The following table presents the changes
in fair value of our warrants and embedded conversion features measured at fair value on a recurring basis for the as of June 30,
2015:
June 30, 2015
Balance as of January 1, 2015 $ 992,000
Issuance of warrants and embedded conversion features 1,339,000
Extinguishment of derivatives (453,000 )
Change in fair value (1,075,000 )
Balance as of June 30, 2015 $ 803,000 </t>
  </si>
  <si>
    <t>STOCKHOLDERS' EQUITY</t>
  </si>
  <si>
    <t>Equity [Abstract]</t>
  </si>
  <si>
    <t>NOTE 8 - STOCKHOLDERS EQUITY Preferred Stock On March 9, 2012 and amended on September
10, 2012, the Company designated and determined the rights and preferences of 5,000,000 shares of Series A convertible preferred
stock (Series A) with a par value of $0.0001. The Company is authorized to issue 5,000,000 shares of Series A. The
holders of Series A are entitled to receive dividends in preference to dividends on common stock and are entitled to vote together
with the holders of common stock with a voting right equivalent to 50 votes of common stock for each share of Series A held. In
the event of liquidation, the holders of Series A shall be issued one share of common stock for every 50 shares of Series A. On June 19, 2012, the Company issued
85,000 shares of Series A in connection with a consulting agreement entered into with a director. The value of the shares was $255,000
(based on the fair value of the Series A on the measurement date) and was recorded as prepaid consulting to be amortized over the
service period of twelve months in accordance with the terms of the contract. On October 31, 2012, the Company modified the terms
of the consulting agreement to extend the service period for an additional four years or a total of fifty-five months. During the
six months ended June 30, 2015 and 2014, the Company amortized $14,609 in general and administrative expense in the accompanying
condensed consolidated statements of operations. On April 2, 2012, the Company designated
and determined the rights and preferences of 2,000,000 shares of Series B convertible preferred stock (Series B)
with a par value of $0.0001. The Company is authorized to issue 2,000,000 shares of Series B. The holders of Series B are entitled
to receive dividends in preference to any dividends on common stock and are entitled to vote together with the holders of common
stock with a voting right equivalent to 300 votes of common stock for each share of Series B held. In the event that two or more
shareholders who combined own more than 20% of the outstanding common stock enter into an agreement for the purpose of acquiring,
holding, voting or disposing of any voting securities of the Company, then the holders of Series B, as a class, shall be issued
three shares of common stock for every share of common stock outstanding. In the event of liquidation, the holders of Series B
shall be issued one share of common stock for every 300 shares of Series B. On January 27, 2015, the Company issued
the CEO 4,000,000 shares of Series A Preferred Stock of the Company as settlement for $40,000 of accrued wages, which were valued
based on the market price of the equivalent number of common shares on the date of issuance of $0.0026 per share, which resulted
in a gain on settlement of accrued wages of $39,792, which was recorded as contributed capital in the accompanying condensed consolidated
statement of stockholders deficit for the six months ended June 30, 2015. On February 6, 2015, the Company issued a consultant
250,000 shares of Series A Preferred Stock of the Company for service provided. The shares were valued based on the market price
of the equivalent number of common shares on date of issuance of $0.0045 per share or $1,125. On May 11, 2015, the Board
of Directors of the Company approved the creation of Series C, D, E and F shares of Preferred Stock. The Company is authorized
to issue 5,300 shares of Series C Preferred Stock (Series C) par value of $0.0001 per share. The Series C will, with
respect to dividends and liquidation, winding up or dissolution, rank: (a) senior with respect to dividends and pari passu in right
of liquidation with the common stock, par value $0.0001 per share; (b) junior to the Series A and B Preferred Stock; (c) senior
to any future designation of preferred stock; (d) junior to all existing and future indebtedness of the Company. Commending on
date of issuance, holders of Series C will be entitled to receive dividends on each outstanding share of Series C, which will accrue
in shares of Series C at a rate equal to 8% per annum from the issuance date. The Conversion price of the Series C shall mean the
lower of (i) $0.004 per share of common stock, or (ii) 70% of the lowest VWAP in the 10 trading days prior to the date of the conversion
notice. The Series C PS may be converted at any time after the earlier to occur of the (i) six-month anniversary of the issuance
date or (ii) an effective registration statement covering the shares of common stock to be issued pursuant to the conversion notice. On May 11, 2015, the Company
issued a consultant an aggregate of 300 shares of Series C of the Company for service provided. Due to the embedded conversion
feature of the Series C, the Company computed the estimated fair value of the derivative instrument and recorded the initial fair
value of $28,000 as a derivative liability on date of issuance (see Note 7). The value of the Series C,E,F shares is included in
derivative liabilities in the accompanying balance sheet. The Company is authorized
to issue 4 shares of Series D Preferred Stock (Series D) par value of $0.00001 per share. If at least one share of
Series D Preferred Stock is issued and outstanding, then the total aggregate issued shares of Series D Preferred Stock at any given
time, regardless of their number, shall have voting rights equal to four times the sum of: (i) the total number of shares of Common
Stock which are issued and outstanding at the time of voting, plus (ii) the total number of shares of Series A, Series, B, Series
C, Series E, and Series F Preferred Stock which are issued and outstanding at the time of voting divided by (iii) the number of
shares of Series D Preferred Stock issued and outstanding at the time of voting. On May 11, 2015, the Company
issued 4 shares of Series D as settlement for $10,000 of accrued wages to Brian Altounian, the Companys Chief Executive
Officer and Chairman and a beneficial shareholder. No solicitation was made in connection with these transactions and no underwriting
discounts were made or given. The Company believes that the issuance of the Series D was a transaction not involving a public offering
and was exempt from registration with the Securities and Exchange Commission pursuant to Rule 4(2) of the Securities Act of 1933. The Company is authorized
to issue 10,000,000 shares of Series E Preferred Stock (Series E) par value of $0.00001 per share. The holders of
Series E are entitled to receive dividends in preference to dividends on common stock. Each share of Series E shall be convertible
at par value $0.00001 per share (the Series E Preferred), at any time, and/or from time to time, into the number
of shares of the Companys common stock, par value $0.00001 per share equal to the fixed price of the Series E of $2.50 per
share, divided by the par value of the Series E, subject to adjustment as may be determined by the Board of Directors from time
to time (the Conversion Rate). Upon any liquidation, dissolution or winding up of the Company, whether voluntary
or involuntary, before any distribution or payment shall be made to the holders of any stock ranking junior to the Series E, the
holders of the Series E shall be entitled to be paid out of the assets of the Company an amount equal to $1.00 per share or, in
the event of an aggregate subscription by a single subscriber for Series E in excess of $100,000, $0.997 per share (as adjusted
for any stock dividends, combinations, splits, recapitalizations and the like with respect to such shares) (the Preference
Value), plus all declared but unpaid dividends, for each share of Series E held by them. After the payment of the full applicable
Preference Value of each share of the Series E as set forth herein, the remaining assets of the Company legally available for distribution,
if any, shall be distributed ratably to the holders of the Companys Common Stock. Each share of Series E shall have ten
votes for any election or other vote placed before the shareholders of the Company. Shares of Series E are anti-dilutive to reverse
splits. The conversion rate of shares of Series E, however, would increase proportionately in the case of forward splits, and may
not be diluted by a reverse split following a forward split. The value of the Series C,E,F shares is included in derivative liabilities
in the accompanying balance sheet. On May 11, 2015, the Company
issued a consultant 40,000 shares of Series E of the Company for service provided. Each share of preferred stock can be converted
into 8,342 shares pre-split, which resulted in total number of common shares convertible into after split of 256,667 shares. Due
to the embedded conversion feature of the Series E, the Company computed the estimated fair value of the derivative instrument
and recorded the initial fair value of $88,000 as a derivative liability on date of issuance (see Note 7). The Company is authorized
to issue 10,000,000 shares of Series F Preferred Stock (Series F) par value of $0.00001 per share. The holders of
Series F are entitled to receive dividends in preference to dividends on common stock. Each share of Series F shall be convertible,
at any time, and/or from time to time, into 500 shares of the Companys common stock, par value $0.00001 per share (the
Common Stock). Such conversion shall be deemed to be effective on the business day (the Conversion Date)
following the receipt by the Corporation of written notice from the holder of the Series C Preferred Stock of the holders
intention to convert the shares of Series C Stock, together with the holders stock certificate or certificates evidencing
the Series C Preferred Stock to be converted. Upon any liquidation, dissolution or winding up of the Company, whether voluntary
or involuntary, before any distribution or payment shall be made to the holders of any stock ranking junior to the Series F, the
holders of the Series F shall be entitled to be paid out of the assets of the Company an amount equal to $1.00 per share or, in
the event of an aggregate subscription by a single subscriber for Series F in excess of $100,000, $0.997 per share (as adjusted
for any stock dividends, combinations, splits, recapitalizations and the like with respect to such shares) (the Preference
Value), plus all declared but unpaid dividends, for each share of Series F held by them. After the payment of the full
applicable Preference Value of each share of the Series F as set forth herein, the remaining assets of the Company legally available
for distribution, if any, shall be distributed ratably to the holders of the Companys Common Stock. Each share of Series
F shall have one vote for any election or other vote placed before the shareholders of the Company. Shares of Series F are anti-dilutive
to reverse splits. The conversion rate of shares of Series F, however, would increase proportionately in the case of forward splits,
and may not be diluted by a reverse split following a forward split. On June 29, 2015, the Company issued a consultant 1,600 shares of Series F of the Company for service provided. Due to the
embedded conversion feature of the Series F, the Company computed the estimated fair value of the derivative instrument and
recorded the initial fair value of $103,000 as a derivative liability on date of issuance (see Note 7). The value of the Series
C,E,F shares is included in derivative liabilities in the accompanying balance sheet. Common Stock On March 20, 2015 the Board of Directors
of the Company unanimously adopted resolutions approving an increase in the number of authorized shares of our common stock, par
value $0.0001 per share, to a total of 4,000,000,000 authorized shares. On May 18, 2015, the Board of Directors of the Company amended
its Certificate of Formation to:
 increase the authorized common stock from four billion to five billion;
 adjust the par value of the common stock to $0.00001;
 set the par value of additional designations of preferred stock to $0.00001. On June 19, 2012, the Company issued
an aggregate of 385 shares of common stock at $3,900.00 per share in connection with a consulting agreement entered into with a
director. The value of the shares was $1,500,000 (based on the fair value of the common stock on the measurement date) and was
recorded as prepaid consulting to be amortized over the service period of twelve months in accordance with the terms of the contract.
On October 31, 2012, the Company modified the terms of the consulting agreement to extend the service period for an additional
four years or a total of fifty-five months. During the six months ended June 30, 2015 and 2014, the Company amortized $85,938,
in general and administrative expense in the accompanying condensed consolidated statements of operations. On January 31, 2013, the Company entered
into an agreement with a consultant to provide certain services, including financial management and strategy, establishing strategic
partnerships, sales and marketing, business development services, and ongoing strategic business consulting as requested by the
Company for a period of one year. In exchange, the Company issued the consultant 246 shares of common stock. The value of the shares
was $640,000, which was computed based on 246 shares at $2,600.00 per share price. In accordance with relevant accounting guidance,
the value of the non-forfeitable shares of common stock was recorded as prepaid consulting to be amortized over the service period
of twelve months. The Company amortized $0 and $53,333, respectively, in general and administrative expenses in the accompanying
condensed consolidated statements of operations for the six months ended June 30, 2015 and 2014. On February 15, 2013, the Company entered
into an agreement with a consultant to provide strategic planning services, business development introductions, and other consulting
services to the Company for a period of one year. In exchange, the Company issued the consultant 769 shares of common stock. The
value of the shares was $2,000,000, which was computed based on 769 shares at a $2,600.00 per share price. In accordance with relevant
accounting guidance, the value of the non-forfeitable shares of common stock was recorded as prepaid consulting to be amortized
over the service period of twelve months. The Company amortized $0 and $250,000, respectively, in general and administrative expenses
in the accompanying consolidated statement of operations for the six months ended June 30, 2015 and 2014. During the year ended December 31, 2014,
the Company entered into agreements with consultants to provide business development and other consulting services to the Company
for a periods ranging from twelve to fifteen months. In exchange, the Company issued the consultants an aggregate of 1,590 shares
of the Companys common stock. The value of the shares was $239,964 upon grant, which was computed based on the shares issued
at the closing price on the effective date of the related agreements. In accordance with related accounting guidance, the value
of the non-forfeitable shares of common stock was recorded as prepaid consulting to be amortized over the related service periods
(through December 2015). The Company amortized $110,079 in general and administrative expenses in the accompanying consolidated
statement of operations for the six months ended June 30, 2015. During six months ended June 30, 2015,
various holders of convertible note payable converted $228,943 in principal and $6,320 of accrued and unpaid interest into 975,536
shares of the Companys common stock. (see note 6) During the six months ended June 30,
2015, the Company issued an aggregate of 3,545 shares of its common stock to various individuals for consulting and other services
rendered in the aggregate amount of $31,500. On June 3, 2015, the company entered
into a 1300 to 1 reverse stock split. All fractional shares were rounded up, shares issued prior to June 2015, have been retroactively
restated to reflect the impact of the reverse stock split. Warrants The following represents a summary of
all common stock warrant activity for the six months ended June 30, 2015:
Outstanding Common Stock Warrants
Number of Shares Weighted Average Exercise Price Aggregate Intrinsic Value (1)
Outstanding at December 31, 2014 (2) 821 $ 208 $ 163,297
Grants  
Exercised  
Cancelled/Expired  
Outstanding and exercisable at June 30, 2015 (2) 821 $ 208 $ 170,661å
(1) Represents the difference between the exercise price and the estimated fair value of the Companys common stock at the end of the reporting period.
(2) The common stock warrants outstanding and exercisable as of June 30, 2015 and December 31, 2014 have a weighted-average contractual remaining life of 3.3 years and 3.9 years, respectively. In January 2014, the Company issued a
Secured Promissory Note to an individual in the amount of $300,000 (See Note 6). In connection with this note, the Company issued
a warrant to purchase 25,000 shares of the Companys Series A Preferred Stock at a price of $1.50 per share with an expiration
date of January 2017. As of June 30, 2015, all of these preferred stock warrants are outstanding.</t>
  </si>
  <si>
    <t>RELATED PARTY TRANSACTIONS</t>
  </si>
  <si>
    <t>Related Party Transactions [Abstract]</t>
  </si>
  <si>
    <t>NOTE 9 - RELATED PARTY TRANSACTIONS The Company was party to a management
fee agreement with Alliance Acquisition Corp. (Alliance). At June 30, 2015, Brian Altounian (Altounian),
CEO, owned approximately 34% of Alliance. Alliance provided the Company with general business support services, including, but
not limited to, the following: providing executive and administrative level support, general office support, investor relations
assistance, human resource assistance, financial and accounting assistance, legal support, office equipment and office space. From
time to time Alliance would advance the Company capital and pay expenses on behalf of the Company. Additionally, from time to time,
the Company would advance Alliance capital and pay expenses on behalf of Alliance. The monthly fee was $5,000 for the period from
November 2011 through June 2013. Based on the decline in business and required support by the Company, the management fee was terminated
effective July 1, 2013. The following table summarizes the activity
between the Company and Alliance during the six months ended June 30, 2015:
Management fee payable  December 31, 2014 $ 667
Management fee 
Advances to/payments on behalf of the Company 
Payments to/on behalf of Alliance 
Management fee payable - June 30, 2015 $ 677 Alliance and Altounian have ownership
interests in Akyumen Technologies, Corp. (Akyumen). At June 30, 2015 and December 31, 2014, Alliance and Altounian
owned less than 1% of Akyumen individually and collectively. During the six months ended June 30, 2015, Akyumen provided certain
software development and technology related services to the Company for $250,000. Such costs were expensed to general and administrative
expense in the accompanying condensed consolidated statement of operations. In addition, Akyumen engaged the Company for an advertising
campaign on the Companys websites. The advertising campaign was for $150,000 for the period April 1, 2014 through June 30,
2015. The Company recorded $25,000 in advertising revenue for the six months ended June 30, 2015 in the accompanying condensed
consolidated statements of operations. On January 27, 2015, the Company issued
the CEO 4,000,000 shares of Series A Preferred Stock of the Company as settlement for $40,000 of accrued wages, which were valued
based on the market price of the equivalent number of common shares on the date of issuance of $0.0026 per share, which resulted
in a gain on settlement of accrued wages of $39,792, which was recorded as contributed capital in the accompanying condensed consolidated
statement of stockholders deficit for the six months ended June 30, 2015.</t>
  </si>
  <si>
    <t>COMMITMENTS AND CONTINGENCIES</t>
  </si>
  <si>
    <t>Commitments and Contingencies Disclosure [Abstract]</t>
  </si>
  <si>
    <t>NOTE 9 - COMMITMENTS AND CONTINGENCIES Royalties In connection with certain of the Companys
acquisitions, the Company has entered into various royalty agreements (see Note 5). Royalty payments related to acquisitions range
from 10% to 100% of related revenue, as summarized below:
 Wowio, LLC - 20% of related revenue until all purchase price consideration has been satisfied, then 10% of related revenue through perpetuity.
 Duck - 10% of related revenue until all purchase price consideration has been satisfied, with no subsequent royalty amounts due.
 SDE - 100% of related revenue until all purchase price consideration has been satisfied, with no subsequent royalty amounts due. Additionally, the Company enters into
royalty agreements with the authors of the eBooks included on its websites, which call for royalty payments based on various percentages
of revenues earned, less processing fees and in the case of Sponsored Downloads, a fixed price per download. Employment Agreements The Company is party to an employment
agreement with its Chief Executive Officer, which expires in March 2016, with an automatic renewal period of two years unless otherwise
terminated. The employment agreement requires annual base salary payments of approximately $300,000 per year. In addition, the
executive is entitled to bonuses in amounts based on various factors, including but not limited to the Companys financial
performance, amount of financing received and producer fee credits. Pursuant to the agreement, if the executive is terminated without
cause, he is entitled to receive an amount equal to six months of his annual base salary. Indemnities and Guarantees During the normal course of business,
the Company has made certain indemnities and guarantees under which the Company may be required to make payments in relation to
certain transactions. These indemnities include certain agreements with its officers under which the Company may be required to
indemnify such person for liabilities arising out of their employment relationship. In connection with the Companys acquisitions,
the parties have agreed to indemnify each other from claims relating to the acquisition agreements. In connection with the Companys
publisher agreements, the parties have agreed to indemnify each other from certain claims relating to the agreements. The duration
of these indemnities and guarantees varies, and in certain cases, is indefinite. The majority of these indemnities and guarantees
do not provide for any limitation of the maximum potential future payments we may be obligated to make. Historically, the Company
has not been obligated to make significant payments for these obligations and no liability has been recorded for these indemnities
and guarantees in the accompanying consolidated balance sheets. Legal In October 2013, a former employee filed
a complaint against the Company and its CEO, seeking past due wages of $57,096, damages and attorneys fees. The Company
has accrued the amount of past due wages in its condensed consolidated financial statements and although this lawsuit is subject
to the uncertainties inherent in the litigation process, based on the information presently available to the Company, management
does not believe the ultimate resolution of this lawsuit will have an adverse material effect on the Companys financial
condition, results of operations or cash flows. In the normal course of business, the
Company may become involved in various legal proceedings. The Company knows of no pending or threatened legal proceeding to which
the Company is or will be a party that, if successful, might result in material adverse change in the Companys business,
properties or financial condition.</t>
  </si>
  <si>
    <t>WITHHELD PAYROLL TAXES</t>
  </si>
  <si>
    <t>Withheld Payroll Taxes</t>
  </si>
  <si>
    <t>NOTE 10  WITHHELD PAYROLL
TAXES Since its inception, the Company made
several payments to employees for wages that were net of state and federal income taxes. Due to cash constraints, the Company has
not yet remitted all of these withheld amounts to the appropriate government agency. Accordingly, the Company has recorded $346,096
and $345,214, related to this obligation in accrued compensation and related costs in the accompanying condensed consolidated balance
sheets as of June 30, 2015 and December 31, 2014, respectively, including estimated penalties and interest.</t>
  </si>
  <si>
    <t>SUBSEQUENT EVENTS</t>
  </si>
  <si>
    <t>Subsequent Events [Abstract]</t>
  </si>
  <si>
    <t>NOTE 11 - SUBSEQUENT EVENTS The Company has evaluated subsequent
events after the balance sheet date and based upon its evaluation, management has determined that no subsequent events have occurred
that would require recognition in the accompanying condensed consolidated financial statements or disclosure in the notes thereto
other than as disclosed in the accompanying notes. On July 24, 2015, the Company issued to certain
officers and directors of the Company, an aggregate of 1,000,000,000 restricted shares of common stock. The Shares were issued
pursuant to the conversion of debt (the Debt Conversions) of an aggregate of $20,000 in outstanding debt held on
the books and records of the Company. Pursuant to the terms of the Debt Conversions, the Company has the right, but not the obligation,
to repurchase 100% of the shares prior to July 31, 2016, and 50% of the shares from August 31, 2016 until July 31, 2017 at the
conversion price of $0.00002 per share. No solicitation was made and no underwriting discounts were given or paid in connection
with this transaction. The Company believes that the issuance of shares pursuant to the agreement as exempt from registration with
the Securities and Exchange Commission pursuant to Section 4(2) of the Securities Act of 1933.</t>
  </si>
  <si>
    <t>SUMMARY OF SIGNIFICANT ACCOUNTING POLICIES (Policies)</t>
  </si>
  <si>
    <t>Basis of Presentation</t>
  </si>
  <si>
    <t>Basis of Presentation The condensed consolidated balance sheet
as of December 31, 2014, which has been derived from audited financial statements and the interim unaudited condensed consolidated
financial statements as of June 30, 2015 and 2014 have been prepared in accordance with U.S. GAAP for interim financial information
and with the instructions to Securities and Exchange Commission (SEC) Form 10-Q and Article 8 of SEC Regulation S-X.
These condensed consolidated financial statements do not include all of the information and footnotes required by U.S. GAAP for
complete financial statements. Therefore, these unaudited condensed consolidated financial statements should be read in conjunction
with the Companys audited consolidated financial statements and notes thereto for the year ended December 31, 2014, included
in the Companys Form 10-K. The condensed
consolidated financial statements included herein as of and for the three and six months ended June 30, 2015 and 2014 are
unaudited; however, they contain all normal recurring accruals and adjustments that, in the opinion of the Companys
management, are necessary to present fairly the condensed consolidated financial position of the Company as of June 30, 2015,
the condensed consolidated results of its operations for the three and six months ended June 30, 2015 and 2014 and condensed
consolidated statements of cash flows for the six months ended June 30, 2015 and 2014. The results of operations for the
three and six months ended June 30, 2015 are not necessarily indicative of the results to be expected for the full year or
any future interim periods.</t>
  </si>
  <si>
    <t>Recently Issued Accounting Pronouncements</t>
  </si>
  <si>
    <t>Recently Issued Accounting Pronouncements In May 2014, the Financial Accounting
Standards Board (FASB) issued Accounting Standards Update (ASU) No. 2014-09, Revenue
from Contracts with Customers (Topic 606) In August 2014, the FASB issued ASU No.
2014-15, Presentation of Financial Statements - Going Concern In April 2015, the FASB issued Accounting
Standard Update (ASU) 2015-03, Simplifying the Presentation of Debt Issuance Costs. This update requires capitalized
debt issuance costs to be classified as a reduction to the carrying value of debt rather than a deferred charge, as is currently
required. This update will be effective for the Company for all annual and interim periods beginning after December 15, 2015 and
is required to be adopted retroactively for all periods presented, and early adoption is permitted. The Company is currently evaluating
the expected impact of this new accounting standard on its consolidated financial statements.</t>
  </si>
  <si>
    <t>Principles of Consolidation</t>
  </si>
  <si>
    <t>Principles of Consolidation The consolidated financial statements
include the accounts of Wowio, Inc. and its wholly-owned subsidiary Carthay Circle Publishing. All intercompany balances and transactions
have been eliminated in consolidation.</t>
  </si>
  <si>
    <t>Revenue Recognition and Deferred Revenue</t>
  </si>
  <si>
    <t>Revenue Recognition and Deferred Revenue The Company recognizes revenues in accordance
with FASB Accounting Standards Codification (ASC) Topic 605, which requires that four basic criteria must be met
before revenue can be recognized: (1) persuasive evidence of an arrangement exists; (2) delivery has occurred; (3) the selling
price is fixed and determinable; and (4) collectability is reasonably assured. Determination of criteria (4) will be based on managements
judgments regarding the fixed nature of the selling prices of the products delivered and the collectability of those amounts. Provisions
for discounts and rebates to customers, estimated returns and allowances, and other adjustments will be provided for in the same
period the related sales are recorded. The Company will defer any revenue for which the product has not been delivered or for which
services have not been rendered or are subject to refund until such time that the Company and the customer jointly determine that
the product has been delivered or services have been rendered or no refund will be required. The Companys primary revenues
streams are as follows: eBooks For eBook downloads purchased
by the customer directly through the Companys website, the Company recognizes revenue when the right to download content
is granted. The Company evaluates whether it is appropriate to record the gross amount of product sales and related costs or the
net amount earned. Generally, the Company records such revenues on a net basis due to a general lack of indicators that the Company
is the primary obligor primarily due to the Companys lack of ability to determine price. Typically for these sales, the
Companys net revenues consist of a credit card processing fee along with the majority of the advertising fee when there
is an ad sponsor. Occasionally, the Company
sells download cards to retailers and directly to end customers, which are redeemable on its websites for content downloads over
an established time frame. The Company records proceeds from the initial sale of the card to deferred revenue, which is included
in accounts payable and accrued expenses in the accompanying consolidated balance sheets, and is recognized as revenue over the
related download period, which approximates the usage period. Advertising Visitor demographics and time
spent on a website are the primary drivers behind advertising-based revenue models for internet properties. Website advertising
revenue is primarily recognized on a flat-fee basis based on cost per thousand impressions (CPM). The Company earns
CPM revenue from the display of graphical advertisements on its websites. Revenue from flat-fee services is based on a customers
period of contractual service and is recognized on a straight-line basis over the term of the contract. Proceeds from such contracts
are deferred and are included in revenue on a pro-rata basis over the term of the related agreements. Patent Licensing The Company owns Patent No.
7,848,951, issued by the USPTO on December 7, 2010, protecting the insertion of ads into eBooks. The Company intends to pursue
patent licensing arrangements with eBook distribution outlets looking to create new revenue streams for eBook downloads. The Company
will also pursue any violators who infringe on the patents claims, ultimately generating license revenues on a per-book
or per-ad basis. Revenue from patent licensing
arrangements is recognized when earned, estimable and realizable. The timing of revenue recognition is dependent on the terms of
each license agreement and on the timing of sales of licensed products. The Company generally recognizes royalty revenue when it
is reported to the Company by its licensees, which is generally one quarter in arrears from the licensees sales. For licensing
fees that are not determined by the number of licensed units sold, the Company recognizes license fee revenue on a straight-line
basis over the life of the license. Creative IP Licensing Revenues are also generated
by the exploitation of WOWIOs own proprietary content of creative material such as comic books, graphic novels, screenplays,
and other published and non-published content. The WOWIO-owned Spacedog library is available for sale on wowio.com and the Company
retains 90% of all retail sales for that content library. The Companys content
also generates revenues from licensing stories/characters/concepts to studios and other producing partners. Licensing deals that
may generate revenue for the Company include film option/acquisition fees, television option/acquisition fees, video game licensing,
content licensing for apps, apparel and merchandise licensing.</t>
  </si>
  <si>
    <t>Concentrations of Credit Risk</t>
  </si>
  <si>
    <t>Concentrations of Credit Risk A financial instrument which potentially
subjects the Company to concentrations of credit risk is cash. The Company places its cash with financial institutions deemed by
management to be of high credit quality. The Federal Deposit Insurance Corporation (FDIC) provides basic deposit
coverage with limits to $250,000 per owner. At June 30, 2015 and December 31, 2014, there were no uninsured amounts. During the six months ended June 30,
2015, one customer accounted for approximately 98% of revenues.</t>
  </si>
  <si>
    <t>Use of Estimates</t>
  </si>
  <si>
    <t>Use of Estimates The preparation of financial statements
in conformity with U.S. GAAP requires management to make estimates and judgments that affect the reported amounts of assets, liabilities
and disclosure of contingent assets and liabilities at the date of the consolidated financial statements and reported amounts of
revenues and expenses during the reporting periods. Significant estimates made by management
include, among others, fair value of common stock and preferred stock issued, fair value of beneficial conversion features, fair
value of derivative liabilities and realization of deferred tax assets. The Company bases its estimates on historical experience,
knowledge of current conditions and belief of what could occur in the future considering available information. The Company reviews
its estimates on an on-going basis. The actual results experienced by the Company may differ materially and adversely from its
estimates. To the extent there are material differences between the estimates and actual results, future results of operations
will be affected.</t>
  </si>
  <si>
    <t>Fair Value Measurements</t>
  </si>
  <si>
    <t>Fair Value Measurements Fair value measurements are determined
based on the assumptions that market participants would use in pricing an asset or liability. U.S.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The Companys financial instruments
consist of cash, accounts payable, accrued expenses, notes payable, convertible notes payable and related party notes payable.
The Company cannot determine the estimated fair value of its convertible notes payable as instruments similar to the convertible
notes payable could not be found. Other than for convertible notes payable, the carrying value for all such instruments approximates
fair value due to the short-term nature of the instruments. The Company uses Level 3 of the fair
value hierarchy to measure the fair value of the derivative liabilities and revalues its derivative convertible notes, preferred
stock and warrant liabilities at every reporting period and recognizes gains or losses in the statements of operations that are
attributable to the change in the fair value of the derivative convertible notes, preferred stock and warrant liabilities.</t>
  </si>
  <si>
    <t>Beneficial Conversion Features</t>
  </si>
  <si>
    <t>Beneficial Conversion Features In certain instances, the Company has
entered into convertible notes that provide for an effective or actual rate of conversion that is below market value, and the embedded
beneficial conversion feature (BCF) does not qualify for derivative treatment. In these instances, the Company accounts
for the value of the BCF as a debt discount, which is then amortized to interest expense over the life of the related debt using
the straight-line method, which approximates the effective interest method.</t>
  </si>
  <si>
    <t>Advertising Expense</t>
  </si>
  <si>
    <t>Advertising Expense The Company expenses marketing, promotions
and advertising costs as incurred. For the six months ended June 30, 2015 and 2014, such costs totaled $895 and $11,313, respectively.
For the three months ended June 30, 2015 and 2014, such costs totaled $355 and $10,219. Such costs are included in general and
administrative expense in the accompanying consolidated statements of operations.</t>
  </si>
  <si>
    <t>Stock-Based Compensation</t>
  </si>
  <si>
    <t>Stock-Based Compensation All share-based payments, including grants
of stock to employees, directors and consultants, are recognized in the consolidated financial statements based upon their estimated
fair values. The Companys accounting policy
for equity instruments issued to consultants and vendors in exchange for goods and services follows ASC Topic 505. As such, the
value of the applicable stock-based compensation is periodically re-measured and income or expense is recognized during their vesting
terms.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primarily
recognized over the term of the consulting agreement. In accordance with FASB guidance, an asset acquired in exchange for the issuance
of fully vested, non-forfeitable equity instruments should not be presented or classified as an offset to equity on the grantors
balance sheet once the equity instrument is granted for accounting purposes.</t>
  </si>
  <si>
    <t>Income Taxes</t>
  </si>
  <si>
    <t>Income Taxes The Company accounts for income taxes
under the provision of ASC 740. As of June 30, 2015 and December 31, 2014, there were no unrecognized tax benefits included in
the consolidated balance sheets that would, if recognized, affect the effective tax rate. The Companys practice is to recognize
interest and/or penalties related to income tax matters in income tax expense. The Company had no accrual for interest or penalties
on its consolidated balance sheets as of June 30, 2015 and December 31, 2014 and has not recognized interest and/or penalties in
the consolidated statements of operations for the six months ended June 30, 2015 and 2014. The Company is subject to taxation in
the United States, Texas and California.</t>
  </si>
  <si>
    <t>Basic and Diluted Loss per Common Share</t>
  </si>
  <si>
    <t>Basic and Diluted Loss per Common
Share Basic net loss per common share is computed
by dividing net loss attributable to common stockholders for the period by the weighted-average number of common shares outstanding
during the period. Diluted net loss per share is computed by dividing the net loss attributable to common stockholders for the
period by the weighted-average number of common and common equivalent shares, such as warrants outstanding during the period. Common
stock equivalents from warrants and convertible notes payable were approximately 2,463,805,012 and 3,009,000 for the six months
ended June 30, 2015 and 2014, respectively, and are excluded from the calculation of diluted net loss per share for all periods
presented because the effect is anti-dilutive.</t>
  </si>
  <si>
    <t>Derivative Liabilities</t>
  </si>
  <si>
    <t>Derivative Liabilities The Company evaluates debt instruments,
preferred stock,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Certain of the Companys embedded
conversion features on debt, preferred stock and derivative liabilities with potentially insufficient authorized shares to settle
outstanding contracts in the future are treated as derivatives for accounting purposes. The Company estimates the fair value of
these embedded conversion features and derivative liabilities with potentially insufficient authorized shares to settle outstanding
contracts in the future using the Black-Scholes Merton option pricing model (Black-Scholes) (see Note 7). Based on
these provisions, the Company has classified all conversion features and warrants as derivative liabilities at June 30, 2015.</t>
  </si>
  <si>
    <t>NOTES PAYABLE (Tables)</t>
  </si>
  <si>
    <t>Schedule of Notes Payable</t>
  </si>
  <si>
    <t xml:space="preserve">Notes payable consist of the following
at:
June 30, 2015 December 31, 2014
Secured note payable to an individual, 10% interest rate, entered into in December 2011, due on demand, as amended 15,000 100,000
Secured note payable to an individual, 12% interest rate, entered into in September 2013, due on demand with default interest of 17%, 50% satisfied by a third party in 2014 25,000 25,000
Note payable to an individual, 12% interest rate, entered into in November 2013, due on demand with default interest of 17%, 50% satisfied by a third party in 2014 50,000 50,000
Note payable to an individual, flat interest of $20,000, entered into in April 2014, due on demand 450,000 450,000
Note payable to an individual, non-interest bearing, entered into in August 2014, due in August 2015 35,000 35,000
Notes payable to various individuals, 12% interest rate, entered into from August 2013 to January 2014, due on demand 5,000 16,000
Secured note payable to an individual, 12% interest rate, entered into in January 2014, due on demand 290,000 299,366
Note payable to an individual, 8% interest rate, entered into in November 2014, due on demand 20,000 20,000
Note payable to an individual, 8% interest rate, entered into in October 2014, now due on demand, net of discount of $0 and $6,667, respectively 10,000 3,333
Note payable to an individual, flat interest of $9,000, entered into in December 2014, due on demand, net of discount of $0 and $7,830, respectively 2,930 17,400
$ 902,930 $ 1,016,099
Less current portion (902,930 ) (1,016,099 )
$  $  </t>
  </si>
  <si>
    <t>Schedule of Convertible Notes Payable</t>
  </si>
  <si>
    <t xml:space="preserve">Convertible notes payable consist of
the following at:
June 30, 2015 December 31, 2014
Secured convertible note, 8% interest rate, entered into on June 9, 2014, fully converted into common stock, net of discount of $24,565 as of December 31, 2014  
Secured convertible note, 10% interest rate, entered into on August 1, 2014, due August 1, 2015, net of debt discount of $0 and 32,083, respectively  22,917
Secured convertible note, 10% interest rate, entered into on August 26, 2014, due August 26, 2015, net of debt discount of $6,417 and $37,102, respectively 32,232 17,898
Secured convertible note, 12% interest rate, entered into on August 29, 2014, due August 29, 2015, net of debt discount of $3,534 and 23,333, respectively 16,001 11,667
Convertible notes, interest rates of 8% to 12%, entered into in September 2014, due one year from issuance date 31,500 31,500
Secured convertible note, 8% interest rate, entered into on November 18, 2014, due November 18, 2015 2,850 20,500
Secured convertible note, 8% interest rate, entered into on November 18, 2014, due November 18, 2015, net of debt discount of $8,062 and $18,812, respectively 13,438 2,688
Secured convertible note, entered into on November 5, 2014, due January 10, 2015, now due on demand, net of debt discount of $5,812 as of December 31, 2014  1,738
Secured convertible note, 8% interest rate, entered into on December 15, 2014, due December 15, 2015, net of debt discount of $12,934 and $38,333, respectively 21,391 11,667
Secured convertible note, 8% interest rate, entered into on December 15, 2014, due December 15, 2015 40,000 40,000
Secured convertible note, 12% interest rate, entered into on January 19, 2015, due January 7, 2016, net of debt discount of $18,000 36,000 
Secured convertible note, 0% interest rate, entered into on February 7, 2015, due August 19, 2015, net of debt discount of $625 1,875 
Secured convertible note, 8% interest rate, entered into on February 4, 2015, due February 4, 2016, net of debt discount of $21,149 6,351 
Secured convertible note, 12% interest rate, entered into on February 20, 2015, due November 20, 2015, net of debt discount of $15,250 15,250 
Secured convertible note, 12% interest rate, entered into on March 16, 2015, due December 16, 2015, net of debt discount of $18,639 11,861 
Secured convertible note, 12% interest rate, entered into on March 16, 2015, due December 16, 2015 251 
Secured convertible note, 10% interest rate, entered into on April 20, 2015, due December 16, 2015 29,061
Secured convertible note, 12% interest rate, entered into on April 20, 2015, due December 20, 2015, net of debt discount of $27,500 19,500 
Secured convertible note, 12% interest rate, entered into on May 1, 2015, due Feb 15, 2016, net of debt discount of $19,444 7,056 
$ 284,616 $ 160,575
Less current portion (284,616 ) (160,575 )
$ $ </t>
  </si>
  <si>
    <t>DERIVATIVE LIABILITIES (Tables)</t>
  </si>
  <si>
    <t>Schedule of Fair Value on a Recurring Basis Using Black-Scholes Pricing Model</t>
  </si>
  <si>
    <t>The following table presents our warrants
and embedded conversion features which have no observable market data and are derived using Black-Scholes measured at fair value
on a recurring basis, using Level 3 inputs, as of June 30, 2015:
June 30, 2015
Annual dividend yield 0-8 %
Expected life (years) 0.07  4.05
Risk-free interest rate 0.01%  1.42 %
Expected volatility 139.52%-466.54 %</t>
  </si>
  <si>
    <t>Schedule of Level 3 Carrying Value On Recurring Basis Using Black Scholes Pricing Model</t>
  </si>
  <si>
    <t>The level 3 carrying value as of June
30, 2015:
June 30, 2015
Embedded Conversion Features $ 803,000
Warrants 
$ 803,000
Change in fair value $ (1,075,000 )</t>
  </si>
  <si>
    <t>Schedule of Changes in Fair Value of Warrants and Embedded Conversion Features</t>
  </si>
  <si>
    <t xml:space="preserve">The following table presents the changes
in fair value of our warrants and embedded conversion features measured at fair value on a recurring basis for the as of June 30,
2015:
June 30, 2015
Balance as of January 1, 2015 $ 992,000
Issuance of warrants and embedded conversion features 1,339,000
Extinguishment of derivatives (453,000 )
Change in fair value (1,075,000 )
Balance as of June 30, 2015 $ 803,000 </t>
  </si>
  <si>
    <t>STOCKHOLDERS' EQUITY (Tables)</t>
  </si>
  <si>
    <t>Schedule of Warrants Activity</t>
  </si>
  <si>
    <t>The following represents a summary of
all common stock warrant activity for the six months ended June 30, 2015:
Outstanding Common Stock Warrants
Number of Shares Weighted Average Exercise Price Aggregate Intrinsic Value (1)
Outstanding at December 31, 2014 (2) 821 $ 208 $ 163,297
Grants  
Exercised  
Cancelled/Expired  
Outstanding and exercisable at June 30, 2015 (2) 821 $ 208 $ 170,661å
(1) Represents the difference between the exercise price and the estimated fair value of the Companys common stock at the end of the reporting period.
(2) The common stock warrants outstanding and exercisable as of June 30, 2015 and December 31, 2014 have a weighted-average contractual remaining life of 3.3 years and 3.9 years, respectively.</t>
  </si>
  <si>
    <t>RELATED PARTY TRANSACTIONS (Tables)</t>
  </si>
  <si>
    <t>Schedule of Related Party Transactions</t>
  </si>
  <si>
    <t xml:space="preserve">The following table summarizes the activity
between the Company and Alliance during the six months ended June 30, 2015:
Management fee payable  December 31, 2014 $ 667
Management fee 
Advances to/payments on behalf of the Company 
Payments to/on behalf of Alliance 
Management fee payable - June 30, 2015 $ 677 </t>
  </si>
  <si>
    <t>SUMMARY OF SIGNIFICANT ACCOUNTING POLICIES (Details Narrative) - USD ($)</t>
  </si>
  <si>
    <t>Company retains percentage of retail sales for content library</t>
  </si>
  <si>
    <t>90.00%</t>
  </si>
  <si>
    <t>The Federal Deposit Insurance Corporation (FDIC), deposits coverage limit</t>
  </si>
  <si>
    <t>Uninsured amounts</t>
  </si>
  <si>
    <t>Expenses for marketing, promotions and advertising</t>
  </si>
  <si>
    <t>Common stock equivalents from warrants and convertible notes payable excluded from calculation of diluted net loss per share</t>
  </si>
  <si>
    <t>One Customer [Member]</t>
  </si>
  <si>
    <t>Percentage of revenues</t>
  </si>
  <si>
    <t>98.00%</t>
  </si>
  <si>
    <t>INTANGIBLE ASSET (Details Narrative) - Top Cow Productions [Member] - USD ($)</t>
  </si>
  <si>
    <t>Oct. 13, 2010</t>
  </si>
  <si>
    <t>Dec. 31, 2013</t>
  </si>
  <si>
    <t>Secured notes receivable</t>
  </si>
  <si>
    <t>Interest rate</t>
  </si>
  <si>
    <t>10.00%</t>
  </si>
  <si>
    <t>Note receivable principal payment, description</t>
  </si>
  <si>
    <t>equal monthly installments of principal over twelve
months beginning in May 2011 through April 2012</t>
  </si>
  <si>
    <t>Accrued interest receivable</t>
  </si>
  <si>
    <t>Payments received</t>
  </si>
  <si>
    <t>Company allocated percentage of future revenues derived from assets</t>
  </si>
  <si>
    <t>70.00%</t>
  </si>
  <si>
    <t>Participation fee, percentage</t>
  </si>
  <si>
    <t>30.00%</t>
  </si>
  <si>
    <t>ACQUISITIONS (Details Narrative)</t>
  </si>
  <si>
    <t>Dec. 12, 2012USD ($)Titleshares</t>
  </si>
  <si>
    <t>May. 15, 2010USD ($)shares</t>
  </si>
  <si>
    <t>Jun. 30, 2015USD ($)</t>
  </si>
  <si>
    <t>Dec. 31, 2014USD ($)</t>
  </si>
  <si>
    <t>Oct. 31, 2010USD ($)</t>
  </si>
  <si>
    <t>May. 05, 2010USD ($)</t>
  </si>
  <si>
    <t>Dec. 31, 2009USD ($)</t>
  </si>
  <si>
    <t>Spacedog Entertainment, Inc.[Member]</t>
  </si>
  <si>
    <t>Purchase consideration in business acquisition</t>
  </si>
  <si>
    <t>Amount payable on business acquisition</t>
  </si>
  <si>
    <t>Percentage of royalty payable on business acquisition</t>
  </si>
  <si>
    <t>100.00%</t>
  </si>
  <si>
    <t>Shares of common stock in business acquisition | shares</t>
  </si>
  <si>
    <t>Common stock value in business acquisition</t>
  </si>
  <si>
    <t>Number of titles acquired | Title</t>
  </si>
  <si>
    <t>Expected repayment amount</t>
  </si>
  <si>
    <t>Treasury stock shares acquired | shares</t>
  </si>
  <si>
    <t>Stockholder receivable shares | shares</t>
  </si>
  <si>
    <t>Spacedog Entertainment, Inc.[Member] | Minimum [Member]</t>
  </si>
  <si>
    <t>Reduction in contingent royalty liability</t>
  </si>
  <si>
    <t>Spacedog Entertainment, Inc.[Member] | Maximum [Member]</t>
  </si>
  <si>
    <t>Drunk Duck [Member]</t>
  </si>
  <si>
    <t>Assumed liabilities</t>
  </si>
  <si>
    <t>Purchase consideration in business acquisition due</t>
  </si>
  <si>
    <t>Amount payable in quarterly installments</t>
  </si>
  <si>
    <t>Minimum percentage of net revenue derived from purchased assets</t>
  </si>
  <si>
    <t>Percentage of ownership position in the assets</t>
  </si>
  <si>
    <t>6.50%</t>
  </si>
  <si>
    <t>Wowio, LLC [Member]</t>
  </si>
  <si>
    <t>Due to Brian Altounian (CEO)</t>
  </si>
  <si>
    <t>20.00%</t>
  </si>
  <si>
    <t>Percentage of royalty payable on business acquisition generated in perpetuity</t>
  </si>
  <si>
    <t>NOTES PAYABLE (Details Narrative) - USD ($)</t>
  </si>
  <si>
    <t>Jun. 18, 2013</t>
  </si>
  <si>
    <t>Sep. 21, 2012</t>
  </si>
  <si>
    <t>Mar. 31, 2015</t>
  </si>
  <si>
    <t>Feb. 28, 2015</t>
  </si>
  <si>
    <t>Jul. 31, 2014</t>
  </si>
  <si>
    <t>Apr. 30, 2014</t>
  </si>
  <si>
    <t>Jan. 31, 2014</t>
  </si>
  <si>
    <t>Dec. 31, 2011</t>
  </si>
  <si>
    <t>Apr. 30, 2015</t>
  </si>
  <si>
    <t>Aug. 31, 2014</t>
  </si>
  <si>
    <t>Jul. 13, 2012</t>
  </si>
  <si>
    <t>Dec. 20, 2011</t>
  </si>
  <si>
    <t>Net proceeds received from loan</t>
  </si>
  <si>
    <t>loss on debt extinguishment</t>
  </si>
  <si>
    <t>Notes payable to employees</t>
  </si>
  <si>
    <t>Amount of principal due</t>
  </si>
  <si>
    <t>Accrued interest</t>
  </si>
  <si>
    <t>Accrued interest rate on related parties notes payable</t>
  </si>
  <si>
    <t>2.25%</t>
  </si>
  <si>
    <t>Debt instrument, maturity date</t>
  </si>
  <si>
    <t>Dec. 31,
		2012</t>
  </si>
  <si>
    <t>Equity issuance price per share</t>
  </si>
  <si>
    <t>Notes payable</t>
  </si>
  <si>
    <t>Convertible note payable principal amount</t>
  </si>
  <si>
    <t>Net cash of Convertible note payable</t>
  </si>
  <si>
    <t>Amortization of debt discount</t>
  </si>
  <si>
    <t>Reclassified additional paid-in capital</t>
  </si>
  <si>
    <t>July Convertible Note [Member]</t>
  </si>
  <si>
    <t>Issuance of warrants to purchase of preferred stock</t>
  </si>
  <si>
    <t>Individual [Member]</t>
  </si>
  <si>
    <t>Sale of stock price per share</t>
  </si>
  <si>
    <t>Convertible Debt [Member]</t>
  </si>
  <si>
    <t>Convertible Promissory Notes[Member]</t>
  </si>
  <si>
    <t>Debt issuance costs</t>
  </si>
  <si>
    <t>Amortization of debt discount to interest expense</t>
  </si>
  <si>
    <t>Secured Notes [Member]</t>
  </si>
  <si>
    <t>Notes Payable [Member]</t>
  </si>
  <si>
    <t>Issuance of common stock shares</t>
  </si>
  <si>
    <t>Issuance of common stock value</t>
  </si>
  <si>
    <t>Convertible debt amount</t>
  </si>
  <si>
    <t>Notes Payable [Member] | Maximum [Member]</t>
  </si>
  <si>
    <t>Revolving Loan, default rate</t>
  </si>
  <si>
    <t>12.00%</t>
  </si>
  <si>
    <t>Notes Payable [Member] | Minimum [Member]</t>
  </si>
  <si>
    <t>8.00%</t>
  </si>
  <si>
    <t>Secured Debt [Member]</t>
  </si>
  <si>
    <t>Interest expense</t>
  </si>
  <si>
    <t>Number of warrants issued for purchase common stock</t>
  </si>
  <si>
    <t>Fair value of warrants</t>
  </si>
  <si>
    <t>Secured Debt [Member] | Individual [Member]</t>
  </si>
  <si>
    <t>Secured promissory note</t>
  </si>
  <si>
    <t>Revolving Loan [Member]</t>
  </si>
  <si>
    <t>Revolving loan commitment</t>
  </si>
  <si>
    <t>Revolving Loan, interest rate</t>
  </si>
  <si>
    <t>18.00%</t>
  </si>
  <si>
    <t>Revolving loan, term</t>
  </si>
  <si>
    <t>6 months</t>
  </si>
  <si>
    <t>Revolving loan renewal fees percentage</t>
  </si>
  <si>
    <t>4.00%</t>
  </si>
  <si>
    <t>Common stock shares available for purchases</t>
  </si>
  <si>
    <t>Percentage of issued and outstanding common stock shares</t>
  </si>
  <si>
    <t>1.00%</t>
  </si>
  <si>
    <t>Exercise price of the warrants</t>
  </si>
  <si>
    <t>Redemption of warrant in full by payment</t>
  </si>
  <si>
    <t>Mandatory redemption outstanding</t>
  </si>
  <si>
    <t>NOTES PAYABLE - Schedule of Notes Payable (Details) - USD ($)</t>
  </si>
  <si>
    <t>Notes payable total</t>
  </si>
  <si>
    <t>Less current portion</t>
  </si>
  <si>
    <t>Notes payable, noncurrent</t>
  </si>
  <si>
    <t>Secured Note Payable To An Individual, 12% Interest Rate, Entered Into In January 2014, Due On Demand [Member]</t>
  </si>
  <si>
    <t>Note Payable To An Individual, 8% Interest Rate, Entered Into In November 2014, Due On Demand [Member]</t>
  </si>
  <si>
    <t>Note Payable To An Individual, Non-interest Bearing, Entered Into In August 2014, Due In August 2015 [Member]</t>
  </si>
  <si>
    <t>Note Payable To An Individual, Flat Interest Of $20,000, Entered Into In April 2014, Due On Demand [Member]</t>
  </si>
  <si>
    <t>Note Payable To An Individual, 12% Interest Rate, Entered Into In November 2013, Due On Demand With Default Interest Of 17%, 50% Satisfied By A Third Party In 2014 [Member]</t>
  </si>
  <si>
    <t>Note payable to an individual, flat interest of $9,000, entered into in December 2014, due on demand, net of discount of $0 and $7,830, respectively [Member]</t>
  </si>
  <si>
    <t>Secured note payable to an individual, 10% interest rate, entered into in December 2011, due on demand, as amended [Member]</t>
  </si>
  <si>
    <t>Secured Note Payable To An Individual, 12% Interest Rate, Entered Into In September 2013, Due On Demand With Default Interest Of 17%, 50% Satisfied By A Third Party In 2014 [Member]</t>
  </si>
  <si>
    <t>Notes Payable To Various Individuals, 12% Interest Rate, Entered Into From August 2013 To January 2014, Due On Demand [Member]</t>
  </si>
  <si>
    <t>Note payable to an individual, 8% interest rate, entered into in October 2014, now due on demand, net of discount of $0 and $6,667, respectively [Member]</t>
  </si>
  <si>
    <t>NOTES PAYABLE - Schedule of Notes Payable (Details) (Parenthetical) - USD ($)</t>
  </si>
  <si>
    <t>12 Months Ended</t>
  </si>
  <si>
    <t>Discount on notes payable</t>
  </si>
  <si>
    <t>Notes payable interest rate</t>
  </si>
  <si>
    <t>Notes payable interest rate default</t>
  </si>
  <si>
    <t>50.00%</t>
  </si>
  <si>
    <t>17.00%</t>
  </si>
  <si>
    <t>Notes payable, simple flat interest</t>
  </si>
  <si>
    <t>NOTES PAYABLE - Schedule of Convertible Notes Payable (Details) - USD ($)</t>
  </si>
  <si>
    <t>Convertible notes payable total</t>
  </si>
  <si>
    <t>Convertible notes payable, noncurrent</t>
  </si>
  <si>
    <t>Secured convertible note, 8% interest rate, entered into on February 4, 2015, due February 4, 2016, net of debt discount of $21,149 [Member]</t>
  </si>
  <si>
    <t>Secured convertible note, 0% interest rate, entered into on February 7, 2015, due August 19, 2015, net of debt discount of $625 [Member]</t>
  </si>
  <si>
    <t>Secured convertible note, 12% interest rate, entered into on January 19, 2015, due January 7, 2016, net of debt discount of $18,000 [Member]</t>
  </si>
  <si>
    <t>Secured convertible note, 12% interest rate, entered into on February 20, 2015, due November 20, 2015, net of debt discount of $15,250 [Member]</t>
  </si>
  <si>
    <t>Secured convertible note, 12% interest rate, entered into on March 16, 2015, due December 16, 2015 [Member]</t>
  </si>
  <si>
    <t>Secured convertible note, 12% interest rate, entered into on March 16, 2015, due December 16, 2015, net of debt discount of $18,639 [Member]</t>
  </si>
  <si>
    <t>Secured convertible note, 8% interest rate, entered into on December 15, 2014, due December 15, 2015 [Member]</t>
  </si>
  <si>
    <t>Secured convertible note, 8% interest rate, entered into on December 15, 2014, due December 15, 2015, net of debt discount of $12,934 and $38,333, respectively [Member]</t>
  </si>
  <si>
    <t>Secured convertible note, 8% interest rate, entered into on June 9, 2014, fully converted into common stock, net of discount of $24,565 as of December 31, 2014 [Member]</t>
  </si>
  <si>
    <t>Secured convertible note, 10% interest rate, entered into on August 1, 2014, due August 1, 2015, net of debt discount of $0 and 32,083, respectively [Member]</t>
  </si>
  <si>
    <t>Secured convertible note, 10% interest rate, entered into on August 26, 2014, due August 26, 2015, net of debt discount of $6,417 and $37,102, respectively [Member]</t>
  </si>
  <si>
    <t>Secured convertible note, 12% interest rate, entered into on August 29, 2014, due August 29, 2015, net of debt discount of $3,534 and 23,333, respectively [Member]</t>
  </si>
  <si>
    <t>Convertible notes, interest rates of 8% to 12%, entered into in September 2014, due one year from issuance date [Member]</t>
  </si>
  <si>
    <t>Secured convertible note, 8% interest rate, entered into on November 18, 2014, due November 18, 2015 [Member]</t>
  </si>
  <si>
    <t>Secured convertible note, 8% interest rate, entered into on November 18, 2014, due November 18, 2015, net of debt discount of $8,062 and $18,812, respectively [Member]</t>
  </si>
  <si>
    <t>Secured convertible note, 10% interest rate, entered into on April 20, 2015, due December 16, 2015 [Member]</t>
  </si>
  <si>
    <t>Secured convertible note, 12% interest rate, entered into on April 20, 2015, due December 20, 2015, net of debt discount of $27,500 [Member]</t>
  </si>
  <si>
    <t>Secured convertible note, 12% interest rate, entered into on May 1, 2015, due Feb 15, 2016, net of debt discount of $19,444 [Member]</t>
  </si>
  <si>
    <t>Secured convertible note, entered into on November 5, 2014, due January 10, 2015, now due on demand, net of debt discount of $5,812 as of December 31, 2014 [Member]</t>
  </si>
  <si>
    <t>NOTES PAYABLE - Schedule of Convertible Notes Payable (Details) (Parenthetical) - USD ($)</t>
  </si>
  <si>
    <t>Secured convertible note, 8% interest rate, entered into on March 22, 2015, due March 12, 2016 [Member]</t>
  </si>
  <si>
    <t>0.00%</t>
  </si>
  <si>
    <t>DERIVATIVE LIABILITIES (Details Narrative) - USD ($)</t>
  </si>
  <si>
    <t>Excess interest expense</t>
  </si>
  <si>
    <t>Loss on debt extinguishment</t>
  </si>
  <si>
    <t>Embedded conversion derivative liabilities</t>
  </si>
  <si>
    <t>Other expenses</t>
  </si>
  <si>
    <t>Related to the fair value of preferred stock</t>
  </si>
  <si>
    <t>Convertible notes payable interest rate default</t>
  </si>
  <si>
    <t>DERIVATIVE LIABILITIES - Schedule of Fair Value on a Recurring Basis Using Black-Scholes Pricing Model (Details) - 6 months ended Jun. 30, 2015</t>
  </si>
  <si>
    <t>Minimum [Member]</t>
  </si>
  <si>
    <t>Annual dividend yield</t>
  </si>
  <si>
    <t>Expected life (years)</t>
  </si>
  <si>
    <t>26 days</t>
  </si>
  <si>
    <t>Risk-free interest rate</t>
  </si>
  <si>
    <t>0.01%</t>
  </si>
  <si>
    <t>Expected volatility</t>
  </si>
  <si>
    <t>139.52%</t>
  </si>
  <si>
    <t>Maximum [Member]</t>
  </si>
  <si>
    <t>4 years 18 days</t>
  </si>
  <si>
    <t>1.42%</t>
  </si>
  <si>
    <t>466.54%</t>
  </si>
  <si>
    <t>DERIVATIVE LIABILITIES - Schedule of Level 3 Carrying Value On Recurring Basis Using Black Scholes Pricing Model (Details)</t>
  </si>
  <si>
    <t>Change in fair value</t>
  </si>
  <si>
    <t>Fair Value, Inputs, Level 3 [Member]</t>
  </si>
  <si>
    <t>Embedded Conversion Features</t>
  </si>
  <si>
    <t>Warrants</t>
  </si>
  <si>
    <t>Fair value of embedded conversion feature</t>
  </si>
  <si>
    <t>DERIVATIVE LIABILITIES - Schedule of Changes in Fair Value of Warrants and Embedded Conversion Features (Details)</t>
  </si>
  <si>
    <t>Balance as of January 1, 2015</t>
  </si>
  <si>
    <t>Issuance of warrants and embedded conversion features</t>
  </si>
  <si>
    <t>Extinguishment of derivatives</t>
  </si>
  <si>
    <t>Balance as of June 30, 2015</t>
  </si>
  <si>
    <t>STOCKHOLDERS' EQUITY (Details Narrative) - USD ($)</t>
  </si>
  <si>
    <t>Jun. 03, 2015</t>
  </si>
  <si>
    <t>May. 11, 2015</t>
  </si>
  <si>
    <t>Feb. 15, 2013</t>
  </si>
  <si>
    <t>Jan. 31, 2013</t>
  </si>
  <si>
    <t>Dec. 12, 2012</t>
  </si>
  <si>
    <t>Oct. 31, 2012</t>
  </si>
  <si>
    <t>Sep. 10, 2012</t>
  </si>
  <si>
    <t>Jun. 19, 2012</t>
  </si>
  <si>
    <t>Apr. 02, 2012</t>
  </si>
  <si>
    <t>Jun. 29, 2015</t>
  </si>
  <si>
    <t>Jan. 27, 2015</t>
  </si>
  <si>
    <t>Oct. 31, 2014</t>
  </si>
  <si>
    <t>Feb. 28, 2014</t>
  </si>
  <si>
    <t>Feb. 29, 2012</t>
  </si>
  <si>
    <t>Sep. 30, 2014</t>
  </si>
  <si>
    <t>May. 20, 2015</t>
  </si>
  <si>
    <t>May. 18, 2015</t>
  </si>
  <si>
    <t>Mar. 20, 2015</t>
  </si>
  <si>
    <t>Feb. 06, 2015</t>
  </si>
  <si>
    <t>Reverse stock split</t>
  </si>
  <si>
    <t>1300 to 1</t>
  </si>
  <si>
    <t>one-for-ten</t>
  </si>
  <si>
    <t>Common Stock, Voting Rights</t>
  </si>
  <si>
    <t>The holders of Series A are entitled to receive
dividends in preference to dividends on common stock and are entitled to vote together with the holders of common stock with a
voting right equivalent to 50 votes of common stock for each share of Series A held.</t>
  </si>
  <si>
    <t>Stock conversion, description</t>
  </si>
  <si>
    <t>In the event of liquidation, the holders of Series
A shall be issued one share of common stock for every 50 shares of Series A.</t>
  </si>
  <si>
    <t>Shares issued for services, value</t>
  </si>
  <si>
    <t>Common stock, authorized</t>
  </si>
  <si>
    <t>Stock issued, price per share</t>
  </si>
  <si>
    <t>Warrant issued to purchase number of common stock</t>
  </si>
  <si>
    <t>Stock issued during the period for cash, shares</t>
  </si>
  <si>
    <t>Stock issued during the period for cash</t>
  </si>
  <si>
    <t>Common stock shares</t>
  </si>
  <si>
    <t>Secured notes payable</t>
  </si>
  <si>
    <t>Class of Warrant or Right, Number of Securities Called by Warrants or Rights</t>
  </si>
  <si>
    <t>Transaction One [Member]</t>
  </si>
  <si>
    <t>Amount amortized in general and administrative expense</t>
  </si>
  <si>
    <t>Transaction Two [Member]</t>
  </si>
  <si>
    <t>Transaction Three [Member]</t>
  </si>
  <si>
    <t>Transaction Four [Member]</t>
  </si>
  <si>
    <t>Transaction Five [Member]</t>
  </si>
  <si>
    <t>Board of Directors [Member]</t>
  </si>
  <si>
    <t>Additional designations of preferred stock</t>
  </si>
  <si>
    <t>Minimum [Member] | Consultants [Member]</t>
  </si>
  <si>
    <t>Minimum [Member] | Board of Directors [Member]</t>
  </si>
  <si>
    <t>Maximum [Member] | Consultants [Member]</t>
  </si>
  <si>
    <t>Maximum [Member] | Board of Directors [Member]</t>
  </si>
  <si>
    <t>Convertible Notes Payable [Member]</t>
  </si>
  <si>
    <t>Advisory Board Service [Member]</t>
  </si>
  <si>
    <t>Warrant [Member]</t>
  </si>
  <si>
    <t>Stock issued during period for consideration of services, shares</t>
  </si>
  <si>
    <t>Third Party Investor [Member]</t>
  </si>
  <si>
    <t>Third Party Investors [Member]</t>
  </si>
  <si>
    <t>Purchase of preferred stock price per share</t>
  </si>
  <si>
    <t>TCA Global Credit Master Fund, LP [Member]</t>
  </si>
  <si>
    <t>Preferred stock, shares designated</t>
  </si>
  <si>
    <t>Preferred Stock issued</t>
  </si>
  <si>
    <t>Warrants expiry date</t>
  </si>
  <si>
    <t>Jan. 31,
		2017</t>
  </si>
  <si>
    <t>Series A Preferred Stock [Member] | Chief Executive Officer [Member]</t>
  </si>
  <si>
    <t>Accrued expenses</t>
  </si>
  <si>
    <t>Fair value of stock based common stock</t>
  </si>
  <si>
    <t>Series A Preferred Stock [Member] | Consultants [Member]</t>
  </si>
  <si>
    <t>Series A Preferred Stock [Member] | Director [Member]</t>
  </si>
  <si>
    <t>Stock issued to employees as compensation</t>
  </si>
  <si>
    <t>Shares issued for settlement of accrued wages to Brian Altounian, Value</t>
  </si>
  <si>
    <t>Series B Convertible Preferred Stock [Member]</t>
  </si>
  <si>
    <t>The holders of Series B are entitled to receive dividends in preference to
any dividends on common stock and are entitled to vote together with the holders of common stock with a voting right equivalent
to 300 votes of common stock for each share of Series B held.</t>
  </si>
  <si>
    <t>In the event of liquidation, the holders of Series B shall be issued one
share of common stock for every 300 shares of Series B.</t>
  </si>
  <si>
    <t>Percentage of outstanding common stock used for acquire business</t>
  </si>
  <si>
    <t>Series C Preferred Stock [Member]</t>
  </si>
  <si>
    <t>Preferred Stock, Liquidation Preference Per Share</t>
  </si>
  <si>
    <t>Preferred Stock, Dividend Rate, Percentage</t>
  </si>
  <si>
    <t>Preferred Stock, Conversion Basis</t>
  </si>
  <si>
    <t>The Conversion price of the Series C shall mean the lower of (i) $0.004 per share of common stock, or (ii)
70% of the lowest VWAP in the 10 trading days prior to the date of the conversion notice.</t>
  </si>
  <si>
    <t>Conversion of stock shares issued, price per share</t>
  </si>
  <si>
    <t>Series C Preferred Stock [Member] | Consultants [Member]</t>
  </si>
  <si>
    <t>Fair value of derivative liability</t>
  </si>
  <si>
    <t>Shares issued for settlement of accrued wages to Brian Altounian</t>
  </si>
  <si>
    <t>Series E Preferred Stock [Member]</t>
  </si>
  <si>
    <t>Preferred stock price, Liquidation Value</t>
  </si>
  <si>
    <t>Companys common stock, par value $0.00001 per share equal to the price of the Series E of $2.50 per
share, divided by the par value of the Series E, subject to adjustment as may be determined by the Board of Directors from time
to time (the Conversion Rate).</t>
  </si>
  <si>
    <t>Preferred stock dividend per share amount</t>
  </si>
  <si>
    <t>Unpaid preferred stock dividend</t>
  </si>
  <si>
    <t>Shares converted in pre-spilit</t>
  </si>
  <si>
    <t>Shares converted after spilit</t>
  </si>
  <si>
    <t>Series E Preferred Stock [Member] | Consultants [Member]</t>
  </si>
  <si>
    <t>Series F Preferred Stock [Member]</t>
  </si>
  <si>
    <t>Conversion of stock shares issued</t>
  </si>
  <si>
    <t>Series F Preferred Stock [Member] | Consultants [Member]</t>
  </si>
  <si>
    <t>Consulting Agreement [Member]</t>
  </si>
  <si>
    <t>Service period</t>
  </si>
  <si>
    <t>12 months</t>
  </si>
  <si>
    <t>Services additional extended period</t>
  </si>
  <si>
    <t>4 years</t>
  </si>
  <si>
    <t>Services extend period</t>
  </si>
  <si>
    <t>55 months</t>
  </si>
  <si>
    <t>Consulting Agreement [Member] | Consultants [Member]</t>
  </si>
  <si>
    <t>Consulting Agreement [Member] | Consultants [Member] | Minimum [Member]</t>
  </si>
  <si>
    <t>Consulting Agreement [Member] | Consultants [Member] | Maximum [Member]</t>
  </si>
  <si>
    <t>15 months</t>
  </si>
  <si>
    <t>Purchase Agreement With Stockholder Receivable [Member]</t>
  </si>
  <si>
    <t>Common Stock [Member] | Convertible Notes Payable [Member]</t>
  </si>
  <si>
    <t>Common Stock [Member] | Director [Member]</t>
  </si>
  <si>
    <t>Common Stock [Member] | Consulting Agreement [Member]</t>
  </si>
  <si>
    <t>Common Stock [Member] | Consulting Agreement [Member] | Director [Member]</t>
  </si>
  <si>
    <t>STOCKHOLDERS' EQUITY - Schedule of Warrants Activity (Details) - 6 months ended Jun. 30, 2015 - Warrant [Member] - USD ($)</t>
  </si>
  <si>
    <t>Number of Shares, Outstanding Beginning balance</t>
  </si>
  <si>
    <t>[1]</t>
  </si>
  <si>
    <t>Number of Shares, Grants</t>
  </si>
  <si>
    <t>Number of Shares, Exercised</t>
  </si>
  <si>
    <t>Number of Shares, Cancelled</t>
  </si>
  <si>
    <t>Number of Shares, Outstanding and exercisable, Ending balance</t>
  </si>
  <si>
    <t>Weighted Average Exercise Price, Outstanding Beginning balance</t>
  </si>
  <si>
    <t>Weighted Average Exercise Price, Granted</t>
  </si>
  <si>
    <t>Weighted Average Exercise Price, Exercised</t>
  </si>
  <si>
    <t>Weighted Average Exercise Price, Cancelled</t>
  </si>
  <si>
    <t>Weighted Average Exercise Price, Outstanding and exercisable, Ending balance</t>
  </si>
  <si>
    <t>Aggregate Intrinsic Value, Outstanding, Beginning balance</t>
  </si>
  <si>
    <t>[1],[2]</t>
  </si>
  <si>
    <t>Aggregate Intrinsic Value, Outstanding and exercisable, Ending balance</t>
  </si>
  <si>
    <t>The common stock warrants outstanding and exercisable as of June 30, 2015 and December 31, 2014 have a weighted-average contractual remaining life of 3.3 years and 3.9 years, respectively.</t>
  </si>
  <si>
    <t>[2]</t>
  </si>
  <si>
    <t>Represents the difference between the exercise price and the estimated fair value of the Company's common stock at the end of the reporting period.</t>
  </si>
  <si>
    <t>RELATED PARTY TRANSACTIONS (Details Narrative) - USD ($)</t>
  </si>
  <si>
    <t>1 Months Ended</t>
  </si>
  <si>
    <t>13 Months Ended</t>
  </si>
  <si>
    <t>20 Months Ended</t>
  </si>
  <si>
    <t>Jun. 30, 2013</t>
  </si>
  <si>
    <t>Monthly fee</t>
  </si>
  <si>
    <t>Issuance, Per share</t>
  </si>
  <si>
    <t>Akyumen Technologies, Corp. [Member]</t>
  </si>
  <si>
    <t>Software development and technology related service</t>
  </si>
  <si>
    <t>Advertising campaign</t>
  </si>
  <si>
    <t>Advertising revenue</t>
  </si>
  <si>
    <t>Alliance and Altounian [Member]</t>
  </si>
  <si>
    <t>Non-controlling Interest, Ownership Percentage</t>
  </si>
  <si>
    <t>Brian Altounian [Member]</t>
  </si>
  <si>
    <t>34.00%</t>
  </si>
  <si>
    <t>Chief Executive Officer [Member] | Series A Preferred Stock [Member]</t>
  </si>
  <si>
    <t>RELATED PARTY TRANSACTIONS - Schedule of Related Party Transactions (Details) - USD ($)</t>
  </si>
  <si>
    <t>Management fee payable, Beginning balance</t>
  </si>
  <si>
    <t>Management fee</t>
  </si>
  <si>
    <t>Advances to/payments on behalf of the Company</t>
  </si>
  <si>
    <t>Payments to/on behalf of Alliance</t>
  </si>
  <si>
    <t>Management fee payable, Ending balance</t>
  </si>
  <si>
    <t>COMMITMENTS AND CONTINGENCIES (Details Narrative) - USD ($)</t>
  </si>
  <si>
    <t>Oct. 31, 2013</t>
  </si>
  <si>
    <t>Past due wages</t>
  </si>
  <si>
    <t>Percentage of royalty payments related to acquisitions</t>
  </si>
  <si>
    <t>Employment Agreements [Member]</t>
  </si>
  <si>
    <t>Employment agreement expire year</t>
  </si>
  <si>
    <t>Employment agreement renewal period</t>
  </si>
  <si>
    <t>2 years</t>
  </si>
  <si>
    <t>Required employee agreement payment</t>
  </si>
  <si>
    <t>Percentage of royalty payments related to acquisitions through perpetuity</t>
  </si>
  <si>
    <t>WITHHELD PAYROLL TAXES (Details Narrative) - USD ($)</t>
  </si>
  <si>
    <t>Withheld Payroll Taxes Details Narrative</t>
  </si>
  <si>
    <t>SUBSEQUENT EVENTS (Details Narrative) - 1 months ended Jul. 24, 2015 - Officers and directors [Member] - Subsequent Event [Member] - USD ($)</t>
  </si>
  <si>
    <t>Aggregate restricted shares of common stock</t>
  </si>
  <si>
    <t>Conversion of debt</t>
  </si>
  <si>
    <t>Debt Conversion, Description</t>
  </si>
  <si>
    <t>Pursuant
to the terms of the Debt Conversions, the Company has the right, but not the obligation, to repurchase 100% of the shares prior
to July 31, 2016, and 50% of the shares from August 31, 2016 until July 31, 2017 at the conversion price of $0.00002 per share.</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000_);_(&quot;$ &quot;(#,##0.00000)" numFmtId="167"/>
    <numFmt formatCode="_(&quot;$ &quot;#,##0.00_);_(&quot;$ &quot;(#,##0.00)" numFmtId="168"/>
    <numFmt formatCode="_(&quot;$ &quot;#,##0.000_);_(&quot;$ &quot;(#,##0.000)" numFmtId="169"/>
    <numFmt formatCode="_(&quot;March &quot;#,##0_);_(&quot;March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559754</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5">
        <v>1001054486</v>
      </c>
    </row>
    <row spans="1:3" r="12">
      <c t="s" r="A12" s="4">
        <v>19</v>
      </c>
      <c t="s" r="B12" s="6">
        <v>20</v>
      </c>
    </row>
    <row spans="1:3" r="13">
      <c t="s" r="A13" s="4">
        <v>21</v>
      </c>
      <c t="n" r="B13"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t="s" r="A1" s="1">
        <v>181</v>
      </c>
      <c t="s" r="B1" s="2">
        <v>1</v>
      </c>
    </row>
    <row spans="1:2" r="2">
      <c t="s" r="B2" s="2">
        <v>2</v>
      </c>
    </row>
    <row spans="1:2" r="3">
      <c t="s" r="A3" s="3">
        <v>147</v>
      </c>
    </row>
    <row spans="1:2" r="4">
      <c t="s" r="A4" s="4">
        <v>182</v>
      </c>
      <c t="s" r="B4" s="4">
        <v>183</v>
      </c>
    </row>
    <row spans="1:2" r="5">
      <c t="s" r="A5" s="4">
        <v>184</v>
      </c>
      <c t="s" r="B5" s="4">
        <v>185</v>
      </c>
    </row>
    <row spans="1:2" r="6">
      <c t="s" r="A6" s="4">
        <v>186</v>
      </c>
      <c t="s" r="B6" s="4">
        <v>187</v>
      </c>
    </row>
    <row spans="1:2" r="7">
      <c t="s" r="A7" s="4">
        <v>188</v>
      </c>
      <c t="s" r="B7" s="4">
        <v>189</v>
      </c>
    </row>
    <row spans="1:2" r="8">
      <c t="s" r="A8" s="4">
        <v>190</v>
      </c>
      <c t="s" r="B8" s="4">
        <v>191</v>
      </c>
    </row>
    <row spans="1:2" r="9">
      <c t="s" r="A9" s="4">
        <v>192</v>
      </c>
      <c t="s" r="B9" s="4">
        <v>193</v>
      </c>
    </row>
    <row spans="1:2" r="10">
      <c t="s" r="A10" s="4">
        <v>194</v>
      </c>
      <c t="s" r="B10" s="4">
        <v>195</v>
      </c>
    </row>
    <row spans="1:2" r="11">
      <c t="s" r="A11" s="4">
        <v>196</v>
      </c>
      <c t="s" r="B11" s="4">
        <v>197</v>
      </c>
    </row>
    <row spans="1:2" r="12">
      <c t="s" r="A12" s="4">
        <v>198</v>
      </c>
      <c t="s" r="B12" s="4">
        <v>199</v>
      </c>
    </row>
    <row spans="1:2" r="13">
      <c t="s" r="A13" s="4">
        <v>200</v>
      </c>
      <c t="s" r="B13" s="4">
        <v>201</v>
      </c>
    </row>
    <row spans="1:2" r="14">
      <c t="s" r="A14" s="4">
        <v>202</v>
      </c>
      <c t="s" r="B14" s="4">
        <v>203</v>
      </c>
    </row>
    <row spans="1:2" r="15">
      <c t="s" r="A15" s="4">
        <v>204</v>
      </c>
      <c t="s" r="B15" s="4">
        <v>205</v>
      </c>
    </row>
    <row spans="1:2" r="16">
      <c t="s" r="A16" s="4">
        <v>206</v>
      </c>
      <c t="s" r="B16" s="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1936</v>
      </c>
      <c t="n" r="C3" s="7">
        <v>552</v>
      </c>
    </row>
    <row spans="1:3" r="4">
      <c t="s" r="A4" s="4">
        <v>26</v>
      </c>
      <c t="n" r="B4" s="5">
        <v>203394</v>
      </c>
      <c t="n" r="C4" s="5">
        <v>312274</v>
      </c>
    </row>
    <row spans="1:3" r="5">
      <c t="s" r="A5" s="4">
        <v>27</v>
      </c>
      <c t="n" r="B5" s="5">
        <v>205330</v>
      </c>
      <c t="n" r="C5" s="5">
        <v>312826</v>
      </c>
    </row>
    <row spans="1:3" r="6">
      <c t="s" r="A6" s="4">
        <v>28</v>
      </c>
      <c t="n" r="B6" s="7">
        <v>67032</v>
      </c>
      <c t="n" r="C6" s="5">
        <v>167578</v>
      </c>
    </row>
    <row spans="1:3" r="7">
      <c t="s" r="A7" s="4">
        <v>29</v>
      </c>
      <c t="n" r="C7" s="7">
        <v>195678</v>
      </c>
    </row>
    <row spans="1:3" r="8">
      <c t="s" r="A8" s="4">
        <v>30</v>
      </c>
      <c t="n" r="B8" s="7">
        <v>195678</v>
      </c>
    </row>
    <row spans="1:3" r="9">
      <c t="s" r="A9" s="4">
        <v>31</v>
      </c>
      <c t="n" r="B9" s="5">
        <v>468040</v>
      </c>
      <c t="n" r="C9" s="7">
        <v>676082</v>
      </c>
    </row>
    <row spans="1:3" r="10">
      <c t="s" r="A10" s="3">
        <v>32</v>
      </c>
    </row>
    <row spans="1:3" r="11">
      <c t="s" r="A11" s="4">
        <v>33</v>
      </c>
      <c t="n" r="B11" s="5">
        <v>1379467</v>
      </c>
      <c t="n" r="C11" s="5">
        <v>1287413</v>
      </c>
    </row>
    <row spans="1:3" r="12">
      <c t="s" r="A12" s="4">
        <v>34</v>
      </c>
      <c t="n" r="B12" s="5">
        <v>231025</v>
      </c>
      <c t="n" r="C12" s="5">
        <v>231171</v>
      </c>
    </row>
    <row spans="1:3" r="13">
      <c t="s" r="A13" s="4">
        <v>35</v>
      </c>
      <c t="n" r="B13" s="5">
        <v>677</v>
      </c>
      <c t="n" r="C13" s="5">
        <v>677</v>
      </c>
    </row>
    <row spans="1:3" r="14">
      <c t="s" r="A14" s="4">
        <v>36</v>
      </c>
      <c t="n" r="B14" s="5">
        <v>680145</v>
      </c>
      <c t="n" r="C14" s="5">
        <v>597372</v>
      </c>
    </row>
    <row spans="1:3" r="15">
      <c t="s" r="A15" s="4">
        <v>37</v>
      </c>
      <c t="n" r="B15" s="5">
        <v>50000</v>
      </c>
      <c t="n" r="C15" s="5">
        <v>50000</v>
      </c>
    </row>
    <row spans="1:3" r="16">
      <c t="s" r="A16" s="4">
        <v>38</v>
      </c>
      <c t="n" r="B16" s="5">
        <v>100902</v>
      </c>
      <c t="n" r="C16" s="5">
        <v>100902</v>
      </c>
    </row>
    <row spans="1:3" r="17">
      <c t="s" r="A17" s="4">
        <v>39</v>
      </c>
      <c t="n" r="B17" s="5">
        <v>902930</v>
      </c>
      <c t="n" r="C17" s="5">
        <v>1016099</v>
      </c>
    </row>
    <row spans="1:3" r="18">
      <c t="s" r="A18" s="4">
        <v>40</v>
      </c>
      <c t="n" r="B18" s="5">
        <v>803000</v>
      </c>
      <c t="n" r="C18" s="5">
        <v>992000</v>
      </c>
    </row>
    <row spans="1:3" r="19">
      <c t="s" r="A19" s="4">
        <v>41</v>
      </c>
      <c t="n" r="B19" s="5">
        <v>284616</v>
      </c>
      <c t="n" r="C19" s="5">
        <v>160575</v>
      </c>
    </row>
    <row spans="1:3" r="20">
      <c t="s" r="A20" s="4">
        <v>42</v>
      </c>
      <c t="n" r="B20" s="7">
        <v>4432762</v>
      </c>
      <c t="n" r="C20" s="7">
        <v>4436209</v>
      </c>
    </row>
    <row spans="1:3" r="21">
      <c t="s" r="A21" s="4">
        <v>43</v>
      </c>
    </row>
    <row spans="1:3" r="22">
      <c t="s" r="A22" s="3">
        <v>44</v>
      </c>
    </row>
    <row spans="1:3" r="23">
      <c t="s" r="A23" s="4">
        <v>45</v>
      </c>
      <c t="n" r="B23" s="7">
        <v>10</v>
      </c>
    </row>
    <row spans="1:3" r="24">
      <c t="s" r="A24" s="4">
        <v>46</v>
      </c>
      <c t="n" r="B24" s="5">
        <v>25495684</v>
      </c>
      <c t="n" r="C24" s="7">
        <v>24725231</v>
      </c>
    </row>
    <row spans="1:3" r="25">
      <c t="s" r="A25" s="4">
        <v>47</v>
      </c>
      <c t="n" r="B25" s="5">
        <v>-29460891</v>
      </c>
      <c t="n" r="C25" s="5">
        <v>-28485408</v>
      </c>
    </row>
    <row spans="1:3" r="26">
      <c t="s" r="A26" s="4">
        <v>48</v>
      </c>
      <c t="n" r="B26" s="5">
        <v>-3964722</v>
      </c>
      <c t="n" r="C26" s="5">
        <v>-3760127</v>
      </c>
    </row>
    <row spans="1:3" r="27">
      <c t="s" r="A27" s="4">
        <v>49</v>
      </c>
      <c t="n" r="B27" s="5">
        <v>468040</v>
      </c>
      <c t="n" r="C27" s="5">
        <v>676082</v>
      </c>
    </row>
    <row spans="1:3" r="28">
      <c t="s" r="A28" s="4">
        <v>50</v>
      </c>
    </row>
    <row spans="1:3" r="29">
      <c t="s" r="A29" s="3">
        <v>44</v>
      </c>
    </row>
    <row spans="1:3" r="30">
      <c t="s" r="A30" s="4">
        <v>51</v>
      </c>
      <c t="n" r="B30" s="7">
        <v>475</v>
      </c>
      <c t="n" r="C30" s="7">
        <v>50</v>
      </c>
    </row>
    <row spans="1:3" r="31">
      <c t="s" r="A31" s="4">
        <v>52</v>
      </c>
    </row>
    <row spans="1:3" r="32">
      <c t="s" r="A32" s="3">
        <v>44</v>
      </c>
    </row>
    <row spans="1:3" r="33">
      <c t="s" r="A33" s="4">
        <v>51</v>
      </c>
    </row>
    <row spans="1:3" r="34">
      <c t="s" r="A34" s="4">
        <v>53</v>
      </c>
    </row>
    <row spans="1:3" r="35">
      <c t="s" r="A35" s="3">
        <v>44</v>
      </c>
    </row>
    <row spans="1:3" r="36">
      <c t="s" r="A36" s="4">
        <v>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r="A1" s="1">
        <v>208</v>
      </c>
      <c t="s" r="B1" s="2">
        <v>1</v>
      </c>
    </row>
    <row spans="1:2" r="2">
      <c t="s" r="B2" s="2">
        <v>2</v>
      </c>
    </row>
    <row spans="1:2" r="3">
      <c t="s" r="A3" s="3">
        <v>161</v>
      </c>
    </row>
    <row spans="1:2" r="4">
      <c t="s" r="A4" s="4">
        <v>209</v>
      </c>
      <c t="s" r="B4" s="4">
        <v>210</v>
      </c>
    </row>
    <row spans="1:2" r="5">
      <c t="s" r="A5" s="4">
        <v>211</v>
      </c>
      <c t="s" r="B5"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13</v>
      </c>
      <c t="s" r="B1" s="2">
        <v>1</v>
      </c>
    </row>
    <row spans="1:2" r="2">
      <c t="s" r="B2" s="2">
        <v>2</v>
      </c>
    </row>
    <row spans="1:2" r="3">
      <c t="s" r="A3" s="3">
        <v>164</v>
      </c>
    </row>
    <row spans="1:2" r="4">
      <c t="s" r="A4" s="4">
        <v>214</v>
      </c>
      <c t="s" r="B4" s="4">
        <v>215</v>
      </c>
    </row>
    <row spans="1:2" r="5">
      <c t="s" r="A5" s="4">
        <v>216</v>
      </c>
      <c t="s" r="B5" s="4">
        <v>217</v>
      </c>
    </row>
    <row spans="1:2" r="6">
      <c t="s" r="A6" s="4">
        <v>218</v>
      </c>
      <c t="s" r="B6" s="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0</v>
      </c>
      <c t="s" r="B1" s="2">
        <v>1</v>
      </c>
    </row>
    <row spans="1:2" r="2">
      <c t="s" r="B2" s="2">
        <v>2</v>
      </c>
    </row>
    <row spans="1:2" r="3">
      <c t="s" r="A3" s="3">
        <v>167</v>
      </c>
    </row>
    <row spans="1:2" r="4">
      <c t="s" r="A4" s="4">
        <v>221</v>
      </c>
      <c t="s" r="B4" s="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23</v>
      </c>
      <c t="s" r="B1" s="2">
        <v>1</v>
      </c>
    </row>
    <row spans="1:2" r="2">
      <c t="s" r="B2" s="2">
        <v>2</v>
      </c>
    </row>
    <row spans="1:2" r="3">
      <c t="s" r="A3" s="3">
        <v>170</v>
      </c>
    </row>
    <row spans="1:2" r="4">
      <c t="s" r="A4" s="4">
        <v>224</v>
      </c>
      <c t="s" r="B4" s="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26</v>
      </c>
      <c t="s" r="B1" s="2">
        <v>66</v>
      </c>
      <c t="s" r="D1" s="2">
        <v>1</v>
      </c>
    </row>
    <row spans="1:6" r="2">
      <c t="s" r="B2" s="2">
        <v>2</v>
      </c>
      <c t="s" r="C2" s="2">
        <v>67</v>
      </c>
      <c t="s" r="D2" s="2">
        <v>2</v>
      </c>
      <c t="s" r="E2" s="2">
        <v>67</v>
      </c>
      <c t="s" r="F2" s="2">
        <v>23</v>
      </c>
    </row>
    <row spans="1:6" r="3">
      <c t="s" r="A3" s="4">
        <v>227</v>
      </c>
      <c t="s" r="D3" s="4">
        <v>228</v>
      </c>
    </row>
    <row spans="1:6" r="4">
      <c t="s" r="A4" s="4">
        <v>229</v>
      </c>
      <c t="n" r="B4" s="7">
        <v>250000</v>
      </c>
      <c t="n" r="D4" s="7">
        <v>250000</v>
      </c>
      <c t="n" r="F4" s="7">
        <v>250000</v>
      </c>
    </row>
    <row spans="1:6" r="5">
      <c t="s" r="A5" s="4">
        <v>230</v>
      </c>
      <c t="n" r="B5" s="5">
        <v>0</v>
      </c>
      <c t="n" r="D5" s="5">
        <v>0</v>
      </c>
      <c t="n" r="F5" s="7">
        <v>0</v>
      </c>
    </row>
    <row spans="1:6" r="6">
      <c t="s" r="A6" s="4">
        <v>231</v>
      </c>
      <c t="n" r="B6" s="7">
        <v>355</v>
      </c>
      <c t="n" r="C6" s="7">
        <v>10219</v>
      </c>
      <c t="n" r="D6" s="7">
        <v>895</v>
      </c>
      <c t="n" r="E6" s="7">
        <v>11313</v>
      </c>
    </row>
    <row spans="1:6" r="7">
      <c t="s" r="A7" s="4">
        <v>232</v>
      </c>
      <c t="n" r="D7" s="5">
        <v>2463805012</v>
      </c>
      <c t="n" r="E7" s="5">
        <v>3009000</v>
      </c>
    </row>
    <row spans="1:6" r="8">
      <c t="s" r="A8" s="4">
        <v>233</v>
      </c>
    </row>
    <row spans="1:6" r="9">
      <c t="s" r="A9" s="4">
        <v>234</v>
      </c>
      <c t="s" r="D9" s="4">
        <v>23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 customWidth="1" max="5" min="5" width="14"/>
  </cols>
  <sheetData>
    <row spans="1:5" r="1">
      <c t="s" r="A1" s="1">
        <v>236</v>
      </c>
      <c t="s" r="B1" s="2">
        <v>237</v>
      </c>
      <c t="s" r="C1" s="2">
        <v>23</v>
      </c>
      <c t="s" r="D1" s="2">
        <v>238</v>
      </c>
      <c t="s" r="E1" s="2">
        <v>2</v>
      </c>
    </row>
    <row spans="1:5" r="2">
      <c t="s" r="A2" s="4">
        <v>239</v>
      </c>
      <c t="n" r="B2" s="7">
        <v>175000</v>
      </c>
      <c t="n" r="C2" s="7">
        <v>195678</v>
      </c>
      <c t="n" r="E2" s="7">
        <v>0</v>
      </c>
    </row>
    <row spans="1:5" r="3">
      <c t="s" r="A3" s="4">
        <v>240</v>
      </c>
      <c t="s" r="B3" s="4">
        <v>241</v>
      </c>
    </row>
    <row spans="1:5" r="4">
      <c t="s" r="A4" s="4">
        <v>242</v>
      </c>
      <c t="s" r="B4" s="4">
        <v>243</v>
      </c>
    </row>
    <row spans="1:5" r="5">
      <c t="s" r="A5" s="4">
        <v>244</v>
      </c>
      <c t="n" r="C5" s="5">
        <v>62678</v>
      </c>
      <c t="n" r="E5" s="7">
        <v>0</v>
      </c>
    </row>
    <row spans="1:5" r="6">
      <c t="s" r="A6" s="4">
        <v>245</v>
      </c>
      <c t="n" r="C6" s="7">
        <v>4900</v>
      </c>
      <c t="n" r="D6" s="7">
        <v>5500</v>
      </c>
    </row>
    <row spans="1:5" r="7">
      <c t="s" r="A7" s="4">
        <v>246</v>
      </c>
      <c t="s" r="D7" s="4">
        <v>247</v>
      </c>
    </row>
    <row spans="1:5" r="8">
      <c t="s" r="A8" s="4">
        <v>248</v>
      </c>
      <c t="s" r="D8" s="4">
        <v>24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78"/>
    <col customWidth="1" max="2" min="2" width="32"/>
    <col customWidth="1" max="3" min="3" width="27"/>
    <col customWidth="1" max="4" min="4" width="21"/>
    <col customWidth="1" max="5" min="5" width="21"/>
    <col customWidth="1" max="6" min="6" width="21"/>
    <col customWidth="1" max="7" min="7" width="21"/>
    <col customWidth="1" max="8" min="8" width="21"/>
  </cols>
  <sheetData>
    <row spans="1:8" r="1">
      <c t="s" r="A1" s="1">
        <v>250</v>
      </c>
      <c t="s" r="B1" s="2">
        <v>251</v>
      </c>
      <c t="s" r="C1" s="2">
        <v>252</v>
      </c>
      <c t="s" r="D1" s="2">
        <v>253</v>
      </c>
      <c t="s" r="E1" s="2">
        <v>254</v>
      </c>
      <c t="s" r="F1" s="2">
        <v>255</v>
      </c>
      <c t="s" r="G1" s="2">
        <v>256</v>
      </c>
      <c t="s" r="H1" s="2">
        <v>257</v>
      </c>
    </row>
    <row spans="1:8" r="2">
      <c t="s" r="A2" s="4">
        <v>258</v>
      </c>
    </row>
    <row spans="1:8" r="3">
      <c t="s" r="A3" s="4">
        <v>259</v>
      </c>
      <c t="n" r="C3" s="7">
        <v>1650000</v>
      </c>
    </row>
    <row spans="1:8" r="4">
      <c t="s" r="A4" s="4">
        <v>260</v>
      </c>
      <c t="n" r="C4" s="7">
        <v>1000000</v>
      </c>
    </row>
    <row spans="1:8" r="5">
      <c t="s" r="A5" s="4">
        <v>261</v>
      </c>
      <c t="s" r="C5" s="4">
        <v>262</v>
      </c>
    </row>
    <row spans="1:8" r="6">
      <c t="s" r="A6" s="4">
        <v>25</v>
      </c>
      <c t="n" r="C6" s="7">
        <v>107000</v>
      </c>
    </row>
    <row spans="1:8" r="7">
      <c t="s" r="A7" s="4">
        <v>263</v>
      </c>
      <c t="n" r="C7" s="5">
        <v>1187</v>
      </c>
    </row>
    <row spans="1:8" r="8">
      <c t="s" r="A8" s="4">
        <v>264</v>
      </c>
      <c t="n" r="C8" s="7">
        <v>1543000</v>
      </c>
    </row>
    <row spans="1:8" r="9">
      <c t="s" r="A9" s="4">
        <v>265</v>
      </c>
      <c t="n" r="B9" s="5">
        <v>10</v>
      </c>
    </row>
    <row spans="1:8" r="10">
      <c t="s" r="A10" s="4">
        <v>266</v>
      </c>
      <c t="n" r="B10" s="7">
        <v>425459</v>
      </c>
    </row>
    <row spans="1:8" r="11">
      <c t="s" r="A11" s="4">
        <v>267</v>
      </c>
      <c t="n" r="B11" s="5">
        <v>196</v>
      </c>
    </row>
    <row spans="1:8" r="12">
      <c t="s" r="A12" s="4">
        <v>268</v>
      </c>
      <c t="n" r="B12" s="5">
        <v>196</v>
      </c>
    </row>
    <row spans="1:8" r="13">
      <c t="s" r="A13" s="4">
        <v>269</v>
      </c>
    </row>
    <row spans="1:8" r="14">
      <c t="s" r="A14" s="4">
        <v>270</v>
      </c>
      <c t="n" r="B14" s="7">
        <v>500000</v>
      </c>
    </row>
    <row spans="1:8" r="15">
      <c t="s" r="A15" s="4">
        <v>271</v>
      </c>
    </row>
    <row spans="1:8" r="16">
      <c t="s" r="A16" s="4">
        <v>270</v>
      </c>
      <c t="n" r="B16" s="7">
        <v>1000000</v>
      </c>
    </row>
    <row spans="1:8" r="17">
      <c t="s" r="A17" s="4">
        <v>272</v>
      </c>
    </row>
    <row spans="1:8" r="18">
      <c t="s" r="A18" s="4">
        <v>259</v>
      </c>
      <c t="n" r="G18" s="7">
        <v>1000000</v>
      </c>
    </row>
    <row spans="1:8" r="19">
      <c t="s" r="A19" s="4">
        <v>273</v>
      </c>
      <c t="n" r="D19" s="7">
        <v>150000</v>
      </c>
      <c t="n" r="E19" s="7">
        <v>150000</v>
      </c>
    </row>
    <row spans="1:8" r="20">
      <c t="s" r="A20" s="4">
        <v>274</v>
      </c>
      <c t="n" r="F20" s="7">
        <v>150000</v>
      </c>
      <c t="n" r="G20" s="7">
        <v>350000</v>
      </c>
    </row>
    <row spans="1:8" r="21">
      <c t="s" r="A21" s="4">
        <v>275</v>
      </c>
      <c t="n" r="D21" s="7">
        <v>500000</v>
      </c>
    </row>
    <row spans="1:8" r="22">
      <c t="s" r="A22" s="4">
        <v>276</v>
      </c>
      <c t="s" r="D22" s="4">
        <v>241</v>
      </c>
    </row>
    <row spans="1:8" r="23">
      <c t="s" r="A23" s="4">
        <v>277</v>
      </c>
      <c t="s" r="D23" s="4">
        <v>278</v>
      </c>
    </row>
    <row spans="1:8" r="24">
      <c t="s" r="A24" s="4">
        <v>279</v>
      </c>
    </row>
    <row spans="1:8" r="25">
      <c t="s" r="A25" s="4">
        <v>259</v>
      </c>
      <c t="n" r="H25" s="7">
        <v>3150000</v>
      </c>
    </row>
    <row spans="1:8" r="26">
      <c t="s" r="A26" s="4">
        <v>273</v>
      </c>
      <c t="n" r="D26" s="7">
        <v>81171</v>
      </c>
      <c t="n" r="H26" s="5">
        <v>1636000</v>
      </c>
    </row>
    <row spans="1:8" r="27">
      <c t="s" r="A27" s="4">
        <v>280</v>
      </c>
      <c t="n" r="D27" s="7">
        <v>0</v>
      </c>
      <c t="n" r="H27" s="5">
        <v>794518</v>
      </c>
    </row>
    <row spans="1:8" r="28">
      <c t="s" r="A28" s="4">
        <v>260</v>
      </c>
      <c t="n" r="H28" s="7">
        <v>1514000</v>
      </c>
    </row>
    <row spans="1:8" r="29">
      <c t="s" r="A29" s="4">
        <v>261</v>
      </c>
      <c t="s" r="H29" s="4">
        <v>281</v>
      </c>
    </row>
    <row spans="1:8" r="30">
      <c t="s" r="A30" s="4">
        <v>282</v>
      </c>
      <c t="s" r="H30" s="4">
        <v>24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R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 customWidth="1" max="16" min="16" width="14"/>
    <col customWidth="1" max="17" min="17" width="14"/>
    <col customWidth="1" max="18" min="18" width="14"/>
  </cols>
  <sheetData>
    <row spans="1:18" r="1">
      <c t="s" r="A1" s="1">
        <v>283</v>
      </c>
      <c t="s" r="B1" s="2">
        <v>284</v>
      </c>
      <c t="s" r="C1" s="2">
        <v>285</v>
      </c>
      <c t="s" r="D1" s="2">
        <v>286</v>
      </c>
      <c t="s" r="E1" s="2">
        <v>287</v>
      </c>
      <c t="s" r="F1" s="2">
        <v>288</v>
      </c>
      <c t="s" r="G1" s="2">
        <v>289</v>
      </c>
      <c t="s" r="H1" s="2">
        <v>290</v>
      </c>
      <c t="s" r="I1" s="2">
        <v>2</v>
      </c>
      <c t="s" r="J1" s="2">
        <v>67</v>
      </c>
      <c t="s" r="K1" s="2">
        <v>2</v>
      </c>
      <c t="s" r="L1" s="2">
        <v>67</v>
      </c>
      <c t="s" r="M1" s="2">
        <v>291</v>
      </c>
      <c t="s" r="N1" s="2">
        <v>292</v>
      </c>
      <c t="s" r="O1" s="2">
        <v>23</v>
      </c>
      <c t="s" r="P1" s="2">
        <v>293</v>
      </c>
      <c t="s" r="Q1" s="2">
        <v>294</v>
      </c>
      <c t="s" r="R1" s="2">
        <v>295</v>
      </c>
    </row>
    <row spans="1:18" r="2">
      <c t="s" r="A2" s="4">
        <v>296</v>
      </c>
      <c t="n" r="K2" s="7">
        <v>152500</v>
      </c>
      <c t="n" r="L2" s="7">
        <v>37500</v>
      </c>
    </row>
    <row spans="1:18" r="3">
      <c t="s" r="A3" s="4">
        <v>297</v>
      </c>
      <c t="n" r="I3" s="7">
        <v>-121000</v>
      </c>
      <c t="n" r="K3" s="5">
        <v>-579000</v>
      </c>
    </row>
    <row spans="1:18" r="4">
      <c t="s" r="A4" s="4">
        <v>33</v>
      </c>
      <c t="n" r="I4" s="5">
        <v>1379467</v>
      </c>
      <c t="n" r="K4" s="5">
        <v>1379467</v>
      </c>
      <c t="n" r="O4" s="7">
        <v>1287413</v>
      </c>
    </row>
    <row spans="1:18" r="5">
      <c t="s" r="A5" s="4">
        <v>298</v>
      </c>
      <c t="n" r="M5" s="7">
        <v>157355</v>
      </c>
    </row>
    <row spans="1:18" r="6">
      <c t="s" r="A6" s="4">
        <v>299</v>
      </c>
      <c t="n" r="I6" s="5">
        <v>100902</v>
      </c>
      <c t="n" r="K6" s="5">
        <v>100902</v>
      </c>
      <c t="n" r="O6" s="5">
        <v>100902</v>
      </c>
    </row>
    <row spans="1:18" r="7">
      <c t="s" r="A7" s="4">
        <v>300</v>
      </c>
      <c t="n" r="H7" s="7">
        <v>35931</v>
      </c>
      <c t="n" r="I7" s="5">
        <v>8584</v>
      </c>
      <c t="n" r="K7" s="5">
        <v>8584</v>
      </c>
      <c t="n" r="O7" s="5">
        <v>7458</v>
      </c>
      <c t="n" r="P7" s="7">
        <v>3666</v>
      </c>
    </row>
    <row spans="1:18" r="8">
      <c t="s" r="A8" s="4">
        <v>301</v>
      </c>
      <c t="s" r="M8" s="4">
        <v>302</v>
      </c>
    </row>
    <row spans="1:18" r="9">
      <c t="s" r="A9" s="4">
        <v>303</v>
      </c>
      <c t="s" r="M9" s="4">
        <v>304</v>
      </c>
    </row>
    <row spans="1:18" r="10">
      <c t="s" r="A10" s="4">
        <v>97</v>
      </c>
      <c t="n" r="K10" s="7">
        <v>235263</v>
      </c>
      <c t="n" r="L10" s="5">
        <v>729413</v>
      </c>
    </row>
    <row spans="1:18" r="11">
      <c t="s" r="A11" s="4">
        <v>305</v>
      </c>
      <c t="n" r="B11" s="7">
        <v>2</v>
      </c>
      <c t="n" r="F11" s="10">
        <v>0.4</v>
      </c>
      <c t="n" r="K11" s="7">
        <v>1</v>
      </c>
    </row>
    <row spans="1:18" r="12">
      <c t="s" r="A12" s="4">
        <v>306</v>
      </c>
      <c t="n" r="I12" s="5">
        <v>902930</v>
      </c>
      <c t="n" r="K12" s="7">
        <v>902930</v>
      </c>
      <c t="n" r="O12" s="5">
        <v>1016099</v>
      </c>
    </row>
    <row spans="1:18" r="13">
      <c t="s" r="A13" s="4">
        <v>307</v>
      </c>
      <c t="n" r="H13" s="7">
        <v>220000</v>
      </c>
      <c t="n" r="I13" s="5">
        <v>284616</v>
      </c>
      <c t="n" r="K13" s="5">
        <v>284616</v>
      </c>
      <c t="n" r="O13" s="5">
        <v>160575</v>
      </c>
      <c t="n" r="P13" s="7">
        <v>21668</v>
      </c>
    </row>
    <row spans="1:18" r="14">
      <c t="s" r="A14" s="4">
        <v>308</v>
      </c>
      <c t="n" r="I14" s="5">
        <v>284616</v>
      </c>
      <c t="n" r="K14" s="5">
        <v>284616</v>
      </c>
      <c t="n" r="O14" s="5">
        <v>160575</v>
      </c>
    </row>
    <row spans="1:18" r="15">
      <c t="s" r="A15" s="4">
        <v>309</v>
      </c>
      <c t="n" r="K15" s="5">
        <v>253924</v>
      </c>
      <c t="n" r="L15" s="5">
        <v>192193</v>
      </c>
    </row>
    <row spans="1:18" r="16">
      <c t="s" r="A16" s="4">
        <v>310</v>
      </c>
      <c t="n" r="I16" s="5">
        <v>25162089</v>
      </c>
      <c t="n" r="K16" s="5">
        <v>25162089</v>
      </c>
      <c t="n" r="O16" s="5">
        <v>24721034</v>
      </c>
    </row>
    <row spans="1:18" r="17">
      <c t="s" r="A17" s="4">
        <v>311</v>
      </c>
    </row>
    <row spans="1:18" r="18">
      <c t="s" r="A18" s="4">
        <v>300</v>
      </c>
      <c t="n" r="Q18" s="7">
        <v>6320</v>
      </c>
    </row>
    <row spans="1:18" r="19">
      <c t="s" r="A19" s="4">
        <v>50</v>
      </c>
    </row>
    <row spans="1:18" r="20">
      <c t="s" r="A20" s="4">
        <v>312</v>
      </c>
      <c t="n" r="H20" s="5">
        <v>25000</v>
      </c>
    </row>
    <row spans="1:18" r="21">
      <c t="s" r="A21" s="4">
        <v>305</v>
      </c>
      <c t="n" r="H21" s="10">
        <v>1.5</v>
      </c>
    </row>
    <row spans="1:18" r="22">
      <c t="s" r="A22" s="4">
        <v>313</v>
      </c>
    </row>
    <row spans="1:18" r="23">
      <c t="s" r="A23" s="4">
        <v>300</v>
      </c>
      <c t="n" r="G23" s="7">
        <v>20000</v>
      </c>
    </row>
    <row spans="1:18" r="24">
      <c t="s" r="A24" s="4">
        <v>314</v>
      </c>
      <c t="n" r="G24" s="7">
        <v>111</v>
      </c>
    </row>
    <row spans="1:18" r="25">
      <c t="s" r="A25" s="4">
        <v>306</v>
      </c>
      <c t="n" r="G25" s="7">
        <v>450000</v>
      </c>
      <c t="n" r="O25" s="5">
        <v>450000</v>
      </c>
    </row>
    <row spans="1:18" r="26">
      <c t="s" r="A26" s="4">
        <v>315</v>
      </c>
    </row>
    <row spans="1:18" r="27">
      <c t="s" r="A27" s="4">
        <v>300</v>
      </c>
      <c t="n" r="I27" s="5">
        <v>6320</v>
      </c>
      <c t="n" r="J27" s="7">
        <v>19539</v>
      </c>
      <c t="n" r="K27" s="5">
        <v>6320</v>
      </c>
      <c t="n" r="L27" s="5">
        <v>19539</v>
      </c>
    </row>
    <row spans="1:18" r="28">
      <c t="s" r="A28" s="4">
        <v>97</v>
      </c>
      <c t="n" r="K28" s="7">
        <v>228943</v>
      </c>
    </row>
    <row spans="1:18" r="29">
      <c t="s" r="A29" s="4">
        <v>98</v>
      </c>
      <c t="n" r="K29" s="5">
        <v>975536</v>
      </c>
    </row>
    <row spans="1:18" r="30">
      <c t="s" r="A30" s="4">
        <v>307</v>
      </c>
      <c t="n" r="J30" s="7">
        <v>212000</v>
      </c>
      <c t="n" r="L30" s="7">
        <v>212000</v>
      </c>
    </row>
    <row spans="1:18" r="31">
      <c t="s" r="A31" s="4">
        <v>316</v>
      </c>
    </row>
    <row spans="1:18" r="32">
      <c t="s" r="A32" s="4">
        <v>317</v>
      </c>
      <c t="n" r="K32" s="7">
        <v>20500</v>
      </c>
    </row>
    <row spans="1:18" r="33">
      <c t="s" r="A33" s="4">
        <v>307</v>
      </c>
      <c t="n" r="I33" s="5">
        <v>313500</v>
      </c>
      <c t="n" r="K33" s="5">
        <v>313500</v>
      </c>
    </row>
    <row spans="1:18" r="34">
      <c t="s" r="A34" s="4">
        <v>308</v>
      </c>
      <c t="n" r="I34" s="5">
        <v>152500</v>
      </c>
      <c t="n" r="K34" s="5">
        <v>152500</v>
      </c>
    </row>
    <row spans="1:18" r="35">
      <c t="s" r="A35" s="4">
        <v>318</v>
      </c>
      <c t="n" r="K35" s="5">
        <v>209437</v>
      </c>
    </row>
    <row spans="1:18" r="36">
      <c t="s" r="A36" s="4">
        <v>309</v>
      </c>
      <c t="n" r="K36" s="5">
        <v>88830</v>
      </c>
    </row>
    <row spans="1:18" r="37">
      <c t="s" r="A37" s="4">
        <v>310</v>
      </c>
      <c t="n" r="I37" s="5">
        <v>453000</v>
      </c>
      <c t="n" r="K37" s="5">
        <v>453000</v>
      </c>
    </row>
    <row spans="1:18" r="38">
      <c t="s" r="A38" s="4">
        <v>319</v>
      </c>
    </row>
    <row spans="1:18" r="39">
      <c t="s" r="A39" s="4">
        <v>297</v>
      </c>
      <c t="n" r="D39" s="7">
        <v>25000</v>
      </c>
      <c t="n" r="E39" s="7">
        <v>25000</v>
      </c>
    </row>
    <row spans="1:18" r="40">
      <c t="s" r="A40" s="4">
        <v>299</v>
      </c>
      <c t="n" r="R40" s="7">
        <v>100000</v>
      </c>
    </row>
    <row spans="1:18" r="41">
      <c t="s" r="A41" s="4">
        <v>320</v>
      </c>
    </row>
    <row spans="1:18" r="42">
      <c t="s" r="A42" s="4">
        <v>297</v>
      </c>
      <c t="n" r="K42" s="5">
        <v>579000</v>
      </c>
    </row>
    <row spans="1:18" r="43">
      <c t="s" r="A43" s="4">
        <v>33</v>
      </c>
      <c t="n" r="I43" s="5">
        <v>139532</v>
      </c>
      <c t="n" r="K43" s="5">
        <v>139532</v>
      </c>
      <c t="n" r="O43" s="5">
        <v>101537</v>
      </c>
    </row>
    <row spans="1:18" r="44">
      <c t="s" r="A44" s="4">
        <v>300</v>
      </c>
      <c t="n" r="I44" s="7">
        <v>25014</v>
      </c>
      <c t="n" r="K44" s="5">
        <v>25014</v>
      </c>
      <c t="n" r="O44" s="5">
        <v>8768</v>
      </c>
    </row>
    <row spans="1:18" r="45">
      <c t="s" r="A45" s="4">
        <v>321</v>
      </c>
      <c t="n" r="G45" s="5">
        <v>1538</v>
      </c>
    </row>
    <row spans="1:18" r="46">
      <c t="s" r="A46" s="4">
        <v>322</v>
      </c>
      <c t="n" r="G46" s="7">
        <v>170000</v>
      </c>
    </row>
    <row spans="1:18" r="47">
      <c t="s" r="A47" s="4">
        <v>307</v>
      </c>
      <c t="n" r="N47" s="7">
        <v>35000</v>
      </c>
    </row>
    <row spans="1:18" r="48">
      <c t="s" r="A48" s="4">
        <v>318</v>
      </c>
      <c t="n" r="K48" s="5">
        <v>207500</v>
      </c>
    </row>
    <row spans="1:18" r="49">
      <c t="s" r="A49" s="4">
        <v>323</v>
      </c>
      <c t="n" r="K49" s="7">
        <v>313500</v>
      </c>
    </row>
    <row spans="1:18" r="50">
      <c t="s" r="A50" s="4">
        <v>324</v>
      </c>
    </row>
    <row spans="1:18" r="51">
      <c t="s" r="A51" s="4">
        <v>325</v>
      </c>
      <c t="s" r="I51" s="4">
        <v>326</v>
      </c>
      <c t="s" r="K51" s="4">
        <v>326</v>
      </c>
    </row>
    <row spans="1:18" r="52">
      <c t="s" r="A52" s="4">
        <v>327</v>
      </c>
    </row>
    <row spans="1:18" r="53">
      <c t="s" r="A53" s="4">
        <v>325</v>
      </c>
      <c t="s" r="I53" s="4">
        <v>328</v>
      </c>
      <c t="s" r="K53" s="4">
        <v>328</v>
      </c>
    </row>
    <row spans="1:18" r="54">
      <c t="s" r="A54" s="4">
        <v>329</v>
      </c>
    </row>
    <row spans="1:18" r="55">
      <c t="s" r="A55" s="4">
        <v>325</v>
      </c>
      <c t="s" r="H55" s="4">
        <v>326</v>
      </c>
    </row>
    <row spans="1:18" r="56">
      <c t="s" r="A56" s="4">
        <v>330</v>
      </c>
      <c t="n" r="K56" s="7">
        <v>634</v>
      </c>
    </row>
    <row spans="1:18" r="57">
      <c t="s" r="A57" s="4">
        <v>331</v>
      </c>
      <c t="n" r="H57" s="5">
        <v>25000</v>
      </c>
    </row>
    <row spans="1:18" r="58">
      <c t="s" r="A58" s="4">
        <v>300</v>
      </c>
      <c t="n" r="I58" s="7">
        <v>51876</v>
      </c>
      <c t="n" r="K58" s="5">
        <v>51876</v>
      </c>
    </row>
    <row spans="1:18" r="59">
      <c t="s" r="A59" s="4">
        <v>332</v>
      </c>
      <c t="n" r="H59" s="7">
        <v>15190</v>
      </c>
    </row>
    <row spans="1:18" r="60">
      <c t="s" r="A60" s="4">
        <v>333</v>
      </c>
    </row>
    <row spans="1:18" r="61">
      <c t="s" r="A61" s="4">
        <v>334</v>
      </c>
      <c t="n" r="H61" s="7">
        <v>300000</v>
      </c>
    </row>
    <row spans="1:18" r="62">
      <c t="s" r="A62" s="4">
        <v>335</v>
      </c>
    </row>
    <row spans="1:18" r="63">
      <c t="s" r="A63" s="4">
        <v>336</v>
      </c>
      <c t="n" r="C63" s="7">
        <v>250000</v>
      </c>
    </row>
    <row spans="1:18" r="64">
      <c t="s" r="A64" s="4">
        <v>296</v>
      </c>
      <c t="n" r="C64" s="5">
        <v>201775</v>
      </c>
    </row>
    <row spans="1:18" r="65">
      <c t="s" r="A65" s="4">
        <v>317</v>
      </c>
      <c t="n" r="C65" s="7">
        <v>53225</v>
      </c>
    </row>
    <row spans="1:18" r="66">
      <c t="s" r="A66" s="4">
        <v>337</v>
      </c>
      <c t="s" r="C66" s="4">
        <v>326</v>
      </c>
    </row>
    <row spans="1:18" r="67">
      <c t="s" r="A67" s="4">
        <v>325</v>
      </c>
      <c t="s" r="C67" s="4">
        <v>338</v>
      </c>
    </row>
    <row spans="1:18" r="68">
      <c t="s" r="A68" s="4">
        <v>339</v>
      </c>
      <c t="s" r="C68" s="4">
        <v>340</v>
      </c>
    </row>
    <row spans="1:18" r="69">
      <c t="s" r="A69" s="4">
        <v>341</v>
      </c>
      <c t="s" r="C69" s="4">
        <v>342</v>
      </c>
    </row>
    <row spans="1:18" r="70">
      <c t="s" r="A70" s="4">
        <v>343</v>
      </c>
      <c t="n" r="C70" s="5">
        <v>184157</v>
      </c>
    </row>
    <row spans="1:18" r="71">
      <c t="s" r="A71" s="4">
        <v>344</v>
      </c>
      <c t="s" r="C71" s="4">
        <v>345</v>
      </c>
    </row>
    <row spans="1:18" r="72">
      <c t="s" r="A72" s="4">
        <v>346</v>
      </c>
      <c t="n" r="C72" s="10">
        <v>0.01</v>
      </c>
    </row>
    <row spans="1:18" r="73">
      <c t="s" r="A73" s="4">
        <v>347</v>
      </c>
      <c t="n" r="C73" s="7">
        <v>30000</v>
      </c>
    </row>
    <row spans="1:18" r="74">
      <c t="s" r="A74" s="4">
        <v>33</v>
      </c>
      <c t="n" r="C74" s="7">
        <v>90000</v>
      </c>
    </row>
    <row spans="1:18" r="75">
      <c t="s" r="A75" s="4">
        <v>348</v>
      </c>
      <c t="n" r="I75" s="5">
        <v>60000</v>
      </c>
      <c t="n" r="K75" s="5">
        <v>60000</v>
      </c>
    </row>
    <row spans="1:18" r="76">
      <c t="s" r="A76" s="4">
        <v>299</v>
      </c>
      <c t="n" r="I76" s="5">
        <v>50000</v>
      </c>
      <c t="n" r="K76" s="5">
        <v>50000</v>
      </c>
      <c t="n" r="O76" s="5">
        <v>60000</v>
      </c>
    </row>
    <row spans="1:18" r="77">
      <c t="s" r="A77" s="4">
        <v>300</v>
      </c>
      <c t="n" r="I77" s="7">
        <v>58892</v>
      </c>
      <c t="n" r="K77" s="7">
        <v>58892</v>
      </c>
      <c t="n" r="O77" s="7">
        <v>5442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9</v>
      </c>
      <c t="s" r="B1" s="2">
        <v>2</v>
      </c>
      <c t="s" r="C1" s="2">
        <v>23</v>
      </c>
    </row>
    <row spans="1:3" r="2">
      <c t="s" r="A2" s="4">
        <v>350</v>
      </c>
      <c t="n" r="B2" s="7">
        <v>902930</v>
      </c>
      <c t="n" r="C2" s="7">
        <v>1016099</v>
      </c>
    </row>
    <row spans="1:3" r="3">
      <c t="s" r="A3" s="4">
        <v>351</v>
      </c>
      <c t="n" r="B3" s="7">
        <v>-902930</v>
      </c>
      <c t="n" r="C3" s="7">
        <v>-1016099</v>
      </c>
    </row>
    <row spans="1:3" r="4">
      <c t="s" r="A4" s="4">
        <v>352</v>
      </c>
    </row>
    <row spans="1:3" r="5">
      <c t="s" r="A5" s="4">
        <v>353</v>
      </c>
    </row>
    <row spans="1:3" r="6">
      <c t="s" r="A6" s="4">
        <v>350</v>
      </c>
      <c t="n" r="B6" s="7">
        <v>290000</v>
      </c>
      <c t="n" r="C6" s="7">
        <v>299366</v>
      </c>
    </row>
    <row spans="1:3" r="7">
      <c t="s" r="A7" s="4">
        <v>354</v>
      </c>
    </row>
    <row spans="1:3" r="8">
      <c t="s" r="A8" s="4">
        <v>350</v>
      </c>
      <c t="n" r="B8" s="5">
        <v>20000</v>
      </c>
      <c t="n" r="C8" s="5">
        <v>20000</v>
      </c>
    </row>
    <row spans="1:3" r="9">
      <c t="s" r="A9" s="4">
        <v>355</v>
      </c>
    </row>
    <row spans="1:3" r="10">
      <c t="s" r="A10" s="4">
        <v>350</v>
      </c>
      <c t="n" r="B10" s="5">
        <v>35000</v>
      </c>
      <c t="n" r="C10" s="5">
        <v>35000</v>
      </c>
    </row>
    <row spans="1:3" r="11">
      <c t="s" r="A11" s="4">
        <v>356</v>
      </c>
    </row>
    <row spans="1:3" r="12">
      <c t="s" r="A12" s="4">
        <v>350</v>
      </c>
      <c t="n" r="B12" s="5">
        <v>450000</v>
      </c>
      <c t="n" r="C12" s="5">
        <v>450000</v>
      </c>
    </row>
    <row spans="1:3" r="13">
      <c t="s" r="A13" s="4">
        <v>357</v>
      </c>
    </row>
    <row spans="1:3" r="14">
      <c t="s" r="A14" s="4">
        <v>350</v>
      </c>
      <c t="n" r="B14" s="5">
        <v>50000</v>
      </c>
      <c t="n" r="C14" s="5">
        <v>50000</v>
      </c>
    </row>
    <row spans="1:3" r="15">
      <c t="s" r="A15" s="4">
        <v>358</v>
      </c>
    </row>
    <row spans="1:3" r="16">
      <c t="s" r="A16" s="4">
        <v>350</v>
      </c>
      <c t="n" r="B16" s="5">
        <v>2930</v>
      </c>
      <c t="n" r="C16" s="5">
        <v>17400</v>
      </c>
    </row>
    <row spans="1:3" r="17">
      <c t="s" r="A17" s="4">
        <v>359</v>
      </c>
    </row>
    <row spans="1:3" r="18">
      <c t="s" r="A18" s="4">
        <v>350</v>
      </c>
      <c t="n" r="B18" s="5">
        <v>15000</v>
      </c>
      <c t="n" r="C18" s="5">
        <v>100000</v>
      </c>
    </row>
    <row spans="1:3" r="19">
      <c t="s" r="A19" s="4">
        <v>360</v>
      </c>
    </row>
    <row spans="1:3" r="20">
      <c t="s" r="A20" s="4">
        <v>350</v>
      </c>
      <c t="n" r="B20" s="5">
        <v>25000</v>
      </c>
      <c t="n" r="C20" s="5">
        <v>25000</v>
      </c>
    </row>
    <row spans="1:3" r="21">
      <c t="s" r="A21" s="4">
        <v>361</v>
      </c>
    </row>
    <row spans="1:3" r="22">
      <c t="s" r="A22" s="4">
        <v>350</v>
      </c>
      <c t="n" r="B22" s="5">
        <v>5000</v>
      </c>
      <c t="n" r="C22" s="5">
        <v>16000</v>
      </c>
    </row>
    <row spans="1:3" r="23">
      <c t="s" r="A23" s="4">
        <v>362</v>
      </c>
    </row>
    <row spans="1:3" r="24">
      <c t="s" r="A24" s="4">
        <v>350</v>
      </c>
      <c t="n" r="B24" s="7">
        <v>10000</v>
      </c>
      <c t="n" r="C24" s="7">
        <v>333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63</v>
      </c>
      <c t="s" r="B1" s="2">
        <v>364</v>
      </c>
    </row>
    <row spans="1:3" r="2">
      <c t="s" r="B2" s="2">
        <v>23</v>
      </c>
      <c t="s" r="C2" s="2">
        <v>2</v>
      </c>
    </row>
    <row spans="1:3" r="3">
      <c t="s" r="A3" s="4">
        <v>365</v>
      </c>
      <c t="n" r="B3" s="7">
        <v>15131</v>
      </c>
      <c t="n" r="C3" s="7">
        <v>0</v>
      </c>
    </row>
    <row spans="1:3" r="4">
      <c t="s" r="A4" s="4">
        <v>359</v>
      </c>
    </row>
    <row spans="1:3" r="5">
      <c t="s" r="A5" s="4">
        <v>366</v>
      </c>
      <c t="s" r="B5" s="4">
        <v>241</v>
      </c>
      <c t="s" r="C5" s="4">
        <v>241</v>
      </c>
    </row>
    <row spans="1:3" r="6">
      <c t="s" r="A6" s="4">
        <v>360</v>
      </c>
    </row>
    <row spans="1:3" r="7">
      <c t="s" r="A7" s="4">
        <v>366</v>
      </c>
      <c t="s" r="B7" s="4">
        <v>326</v>
      </c>
      <c t="s" r="C7" s="4">
        <v>326</v>
      </c>
    </row>
    <row spans="1:3" r="8">
      <c t="s" r="A8" s="4">
        <v>367</v>
      </c>
      <c t="s" r="B8" s="4">
        <v>368</v>
      </c>
      <c t="s" r="C8" s="4">
        <v>369</v>
      </c>
    </row>
    <row spans="1:3" r="9">
      <c t="s" r="A9" s="4">
        <v>357</v>
      </c>
    </row>
    <row spans="1:3" r="10">
      <c t="s" r="A10" s="4">
        <v>366</v>
      </c>
      <c t="s" r="B10" s="4">
        <v>326</v>
      </c>
      <c t="s" r="C10" s="4">
        <v>326</v>
      </c>
    </row>
    <row spans="1:3" r="11">
      <c t="s" r="A11" s="4">
        <v>367</v>
      </c>
      <c t="s" r="B11" s="4">
        <v>368</v>
      </c>
      <c t="s" r="C11" s="4">
        <v>369</v>
      </c>
    </row>
    <row spans="1:3" r="12">
      <c t="s" r="A12" s="4">
        <v>356</v>
      </c>
    </row>
    <row spans="1:3" r="13">
      <c t="s" r="A13" s="4">
        <v>370</v>
      </c>
      <c t="n" r="B13" s="7">
        <v>20000</v>
      </c>
    </row>
    <row spans="1:3" r="14">
      <c t="s" r="A14" s="4">
        <v>361</v>
      </c>
    </row>
    <row spans="1:3" r="15">
      <c t="s" r="A15" s="4">
        <v>366</v>
      </c>
      <c t="s" r="B15" s="4">
        <v>326</v>
      </c>
      <c t="s" r="C15" s="4">
        <v>326</v>
      </c>
    </row>
    <row spans="1:3" r="16">
      <c t="s" r="A16" s="4">
        <v>353</v>
      </c>
    </row>
    <row spans="1:3" r="17">
      <c t="s" r="A17" s="4">
        <v>366</v>
      </c>
      <c t="s" r="B17" s="4">
        <v>326</v>
      </c>
      <c t="s" r="C17" s="4">
        <v>326</v>
      </c>
    </row>
    <row spans="1:3" r="18">
      <c t="s" r="A18" s="4">
        <v>365</v>
      </c>
      <c t="n" r="B18" s="7">
        <v>634</v>
      </c>
    </row>
    <row spans="1:3" r="19">
      <c t="s" r="A19" s="4">
        <v>354</v>
      </c>
    </row>
    <row spans="1:3" r="20">
      <c t="s" r="A20" s="4">
        <v>366</v>
      </c>
      <c t="s" r="B20" s="4">
        <v>328</v>
      </c>
      <c t="s" r="C20" s="4">
        <v>328</v>
      </c>
    </row>
    <row spans="1:3" r="21">
      <c t="s" r="A21" s="4">
        <v>362</v>
      </c>
    </row>
    <row spans="1:3" r="22">
      <c t="s" r="A22" s="4">
        <v>366</v>
      </c>
      <c t="s" r="B22" s="4">
        <v>328</v>
      </c>
      <c t="s" r="C22" s="4">
        <v>328</v>
      </c>
    </row>
    <row spans="1:3" r="23">
      <c t="s" r="A23" s="4">
        <v>365</v>
      </c>
      <c t="n" r="B23" s="7">
        <v>6667</v>
      </c>
      <c t="n" r="C23" s="7">
        <v>0</v>
      </c>
    </row>
    <row spans="1:3" r="24">
      <c t="s" r="A24" s="4">
        <v>358</v>
      </c>
    </row>
    <row spans="1:3" r="25">
      <c t="s" r="A25" s="4">
        <v>370</v>
      </c>
      <c t="n" r="B25" s="5">
        <v>9000</v>
      </c>
    </row>
    <row spans="1:3" r="26">
      <c t="s" r="A26" s="4">
        <v>365</v>
      </c>
      <c t="n" r="B26" s="7">
        <v>7830</v>
      </c>
      <c t="n" r="C26" s="7">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v>
      </c>
      <c t="s" r="B1" s="2">
        <v>2</v>
      </c>
      <c t="s" r="C1" s="2">
        <v>23</v>
      </c>
    </row>
    <row spans="1:3" r="2">
      <c t="s" r="A2" s="4">
        <v>55</v>
      </c>
      <c t="n" r="B2" s="7">
        <v>0</v>
      </c>
      <c t="n" r="C2" s="7">
        <v>15131</v>
      </c>
    </row>
    <row spans="1:3" r="3">
      <c t="s" r="A3" s="4">
        <v>56</v>
      </c>
      <c t="n" r="B3" s="7">
        <v>151554</v>
      </c>
      <c t="n" r="C3" s="7">
        <v>180040</v>
      </c>
    </row>
    <row spans="1:3" r="4">
      <c t="s" r="A4" s="4">
        <v>57</v>
      </c>
      <c t="n" r="B4" s="8">
        <v>0.0001</v>
      </c>
      <c t="n" r="C4" s="8">
        <v>0.0001</v>
      </c>
    </row>
    <row spans="1:3" r="5">
      <c t="s" r="A5" s="4">
        <v>58</v>
      </c>
      <c t="n" r="B5" s="5">
        <v>500000000</v>
      </c>
      <c t="n" r="C5" s="5">
        <v>500000000</v>
      </c>
    </row>
    <row spans="1:3" r="6">
      <c t="s" r="A6" s="4">
        <v>59</v>
      </c>
      <c t="n" r="B6" s="5">
        <v>1011365</v>
      </c>
      <c t="n" r="C6" s="5">
        <v>32285</v>
      </c>
    </row>
    <row spans="1:3" r="7">
      <c t="s" r="A7" s="4">
        <v>60</v>
      </c>
      <c t="n" r="B7" s="5">
        <v>1011365</v>
      </c>
      <c t="n" r="C7" s="5">
        <v>32285</v>
      </c>
    </row>
    <row spans="1:3" r="8">
      <c t="s" r="A8" s="4">
        <v>50</v>
      </c>
    </row>
    <row spans="1:3" r="9">
      <c t="s" r="A9" s="4">
        <v>61</v>
      </c>
      <c t="n" r="B9" s="8">
        <v>0.0001</v>
      </c>
      <c t="n" r="C9" s="8">
        <v>0.0001</v>
      </c>
    </row>
    <row spans="1:3" r="10">
      <c t="s" r="A10" s="4">
        <v>62</v>
      </c>
      <c t="n" r="B10" s="5">
        <v>5000000</v>
      </c>
      <c t="n" r="C10" s="5">
        <v>5000000</v>
      </c>
    </row>
    <row spans="1:3" r="11">
      <c t="s" r="A11" s="4">
        <v>63</v>
      </c>
      <c t="n" r="B11" s="5">
        <v>4750000</v>
      </c>
      <c t="n" r="C11" s="5">
        <v>4750000</v>
      </c>
    </row>
    <row spans="1:3" r="12">
      <c t="s" r="A12" s="4">
        <v>64</v>
      </c>
      <c t="n" r="B12" s="5">
        <v>500000</v>
      </c>
      <c t="n" r="C12" s="5">
        <v>500000</v>
      </c>
    </row>
    <row spans="1:3" r="13">
      <c t="s" r="A13" s="4">
        <v>52</v>
      </c>
    </row>
    <row spans="1:3" r="14">
      <c t="s" r="A14" s="4">
        <v>61</v>
      </c>
      <c t="n" r="B14" s="8">
        <v>0.0001</v>
      </c>
      <c t="n" r="C14" s="8">
        <v>0.0001</v>
      </c>
    </row>
    <row spans="1:3" r="15">
      <c t="s" r="A15" s="4">
        <v>62</v>
      </c>
      <c t="n" r="B15" s="5">
        <v>2000000</v>
      </c>
      <c t="n" r="C15" s="5">
        <v>2000000</v>
      </c>
    </row>
    <row spans="1:3" r="16">
      <c t="s" r="A16" s="4">
        <v>63</v>
      </c>
      <c t="n" r="B16" s="5">
        <v>0</v>
      </c>
      <c t="n" r="C16" s="5">
        <v>0</v>
      </c>
    </row>
    <row spans="1:3" r="17">
      <c t="s" r="A17" s="4">
        <v>64</v>
      </c>
      <c t="n" r="B17" s="5">
        <v>0</v>
      </c>
      <c t="n" r="C17" s="5">
        <v>0</v>
      </c>
    </row>
    <row spans="1:3" r="18">
      <c t="s" r="A18" s="4">
        <v>53</v>
      </c>
    </row>
    <row spans="1:3" r="19">
      <c t="s" r="A19" s="4">
        <v>61</v>
      </c>
      <c t="n" r="B19" s="9">
        <v>1e-05</v>
      </c>
      <c t="n" r="C19" s="9">
        <v>1e-05</v>
      </c>
    </row>
    <row spans="1:3" r="20">
      <c t="s" r="A20" s="4">
        <v>62</v>
      </c>
      <c t="n" r="B20" s="5">
        <v>4</v>
      </c>
      <c t="n" r="C20" s="5">
        <v>4</v>
      </c>
    </row>
    <row spans="1:3" r="21">
      <c t="s" r="A21" s="4">
        <v>63</v>
      </c>
      <c t="n" r="B21" s="5">
        <v>4</v>
      </c>
      <c t="n" r="C21" s="5">
        <v>4</v>
      </c>
    </row>
    <row spans="1:3" r="22">
      <c t="s" r="A22" s="4">
        <v>64</v>
      </c>
      <c t="n" r="B22" s="5">
        <v>0</v>
      </c>
      <c t="n" r="C22"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71</v>
      </c>
      <c t="s" r="B1" s="2">
        <v>2</v>
      </c>
      <c t="s" r="C1" s="2">
        <v>23</v>
      </c>
      <c t="s" r="D1" s="2">
        <v>293</v>
      </c>
      <c t="s" r="E1" s="2">
        <v>290</v>
      </c>
    </row>
    <row spans="1:5" r="2">
      <c t="s" r="A2" s="4">
        <v>372</v>
      </c>
      <c t="n" r="B2" s="7">
        <v>284616</v>
      </c>
      <c t="n" r="C2" s="7">
        <v>160575</v>
      </c>
      <c t="n" r="D2" s="7">
        <v>21668</v>
      </c>
      <c t="n" r="E2" s="7">
        <v>220000</v>
      </c>
    </row>
    <row spans="1:5" r="3">
      <c t="s" r="A3" s="4">
        <v>351</v>
      </c>
      <c t="n" r="B3" s="7">
        <v>-284616</v>
      </c>
      <c t="n" r="C3" s="7">
        <v>-160575</v>
      </c>
    </row>
    <row spans="1:5" r="4">
      <c t="s" r="A4" s="4">
        <v>373</v>
      </c>
    </row>
    <row spans="1:5" r="5">
      <c t="s" r="A5" s="4">
        <v>374</v>
      </c>
    </row>
    <row spans="1:5" r="6">
      <c t="s" r="A6" s="4">
        <v>372</v>
      </c>
      <c t="n" r="B6" s="7">
        <v>6351</v>
      </c>
    </row>
    <row spans="1:5" r="7">
      <c t="s" r="A7" s="4">
        <v>375</v>
      </c>
    </row>
    <row spans="1:5" r="8">
      <c t="s" r="A8" s="4">
        <v>372</v>
      </c>
      <c t="n" r="B8" s="5">
        <v>1875</v>
      </c>
    </row>
    <row spans="1:5" r="9">
      <c t="s" r="A9" s="4">
        <v>376</v>
      </c>
    </row>
    <row spans="1:5" r="10">
      <c t="s" r="A10" s="4">
        <v>372</v>
      </c>
      <c t="n" r="B10" s="5">
        <v>36000</v>
      </c>
    </row>
    <row spans="1:5" r="11">
      <c t="s" r="A11" s="4">
        <v>377</v>
      </c>
    </row>
    <row spans="1:5" r="12">
      <c t="s" r="A12" s="4">
        <v>372</v>
      </c>
      <c t="n" r="B12" s="5">
        <v>15250</v>
      </c>
    </row>
    <row spans="1:5" r="13">
      <c t="s" r="A13" s="4">
        <v>378</v>
      </c>
    </row>
    <row spans="1:5" r="14">
      <c t="s" r="A14" s="4">
        <v>372</v>
      </c>
      <c t="n" r="B14" s="5">
        <v>251</v>
      </c>
    </row>
    <row spans="1:5" r="15">
      <c t="s" r="A15" s="4">
        <v>379</v>
      </c>
    </row>
    <row spans="1:5" r="16">
      <c t="s" r="A16" s="4">
        <v>372</v>
      </c>
      <c t="n" r="B16" s="5">
        <v>11861</v>
      </c>
    </row>
    <row spans="1:5" r="17">
      <c t="s" r="A17" s="4">
        <v>380</v>
      </c>
    </row>
    <row spans="1:5" r="18">
      <c t="s" r="A18" s="4">
        <v>372</v>
      </c>
      <c t="n" r="B18" s="5">
        <v>40000</v>
      </c>
      <c t="n" r="C18" s="7">
        <v>40000</v>
      </c>
    </row>
    <row spans="1:5" r="19">
      <c t="s" r="A19" s="4">
        <v>381</v>
      </c>
    </row>
    <row spans="1:5" r="20">
      <c t="s" r="A20" s="4">
        <v>372</v>
      </c>
      <c t="n" r="B20" s="7">
        <v>21391</v>
      </c>
      <c t="n" r="C20" s="7">
        <v>11667</v>
      </c>
    </row>
    <row spans="1:5" r="21">
      <c t="s" r="A21" s="4">
        <v>382</v>
      </c>
    </row>
    <row spans="1:5" r="22">
      <c t="s" r="A22" s="4">
        <v>372</v>
      </c>
    </row>
    <row spans="1:5" r="23">
      <c t="s" r="A23" s="4">
        <v>383</v>
      </c>
    </row>
    <row spans="1:5" r="24">
      <c t="s" r="A24" s="4">
        <v>372</v>
      </c>
      <c t="n" r="C24" s="7">
        <v>22917</v>
      </c>
    </row>
    <row spans="1:5" r="25">
      <c t="s" r="A25" s="4">
        <v>384</v>
      </c>
    </row>
    <row spans="1:5" r="26">
      <c t="s" r="A26" s="4">
        <v>372</v>
      </c>
      <c t="n" r="B26" s="7">
        <v>32232</v>
      </c>
      <c t="n" r="C26" s="5">
        <v>17898</v>
      </c>
    </row>
    <row spans="1:5" r="27">
      <c t="s" r="A27" s="4">
        <v>385</v>
      </c>
    </row>
    <row spans="1:5" r="28">
      <c t="s" r="A28" s="4">
        <v>372</v>
      </c>
      <c t="n" r="B28" s="5">
        <v>16001</v>
      </c>
      <c t="n" r="C28" s="5">
        <v>11667</v>
      </c>
    </row>
    <row spans="1:5" r="29">
      <c t="s" r="A29" s="4">
        <v>386</v>
      </c>
    </row>
    <row spans="1:5" r="30">
      <c t="s" r="A30" s="4">
        <v>372</v>
      </c>
      <c t="n" r="B30" s="5">
        <v>31500</v>
      </c>
      <c t="n" r="C30" s="5">
        <v>31500</v>
      </c>
    </row>
    <row spans="1:5" r="31">
      <c t="s" r="A31" s="4">
        <v>387</v>
      </c>
    </row>
    <row spans="1:5" r="32">
      <c t="s" r="A32" s="4">
        <v>372</v>
      </c>
      <c t="n" r="B32" s="5">
        <v>2850</v>
      </c>
      <c t="n" r="C32" s="5">
        <v>20500</v>
      </c>
    </row>
    <row spans="1:5" r="33">
      <c t="s" r="A33" s="4">
        <v>388</v>
      </c>
    </row>
    <row spans="1:5" r="34">
      <c t="s" r="A34" s="4">
        <v>372</v>
      </c>
      <c t="n" r="B34" s="5">
        <v>13438</v>
      </c>
      <c t="n" r="C34" s="5">
        <v>2688</v>
      </c>
    </row>
    <row spans="1:5" r="35">
      <c t="s" r="A35" s="4">
        <v>389</v>
      </c>
    </row>
    <row spans="1:5" r="36">
      <c t="s" r="A36" s="4">
        <v>372</v>
      </c>
      <c t="n" r="B36" s="5">
        <v>29061</v>
      </c>
    </row>
    <row spans="1:5" r="37">
      <c t="s" r="A37" s="4">
        <v>390</v>
      </c>
    </row>
    <row spans="1:5" r="38">
      <c t="s" r="A38" s="4">
        <v>372</v>
      </c>
      <c t="n" r="B38" s="5">
        <v>19500</v>
      </c>
    </row>
    <row spans="1:5" r="39">
      <c t="s" r="A39" s="4">
        <v>391</v>
      </c>
    </row>
    <row spans="1:5" r="40">
      <c t="s" r="A40" s="4">
        <v>372</v>
      </c>
      <c t="n" r="B40" s="7">
        <v>7056</v>
      </c>
    </row>
    <row spans="1:5" r="41">
      <c t="s" r="A41" s="4">
        <v>392</v>
      </c>
    </row>
    <row spans="1:5" r="42">
      <c t="s" r="A42" s="4">
        <v>372</v>
      </c>
      <c t="n" r="C42" s="7">
        <v>173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3</v>
      </c>
      <c t="s" r="B1" s="2">
        <v>2</v>
      </c>
      <c t="s" r="C1" s="2">
        <v>23</v>
      </c>
    </row>
    <row spans="1:3" r="2">
      <c t="s" r="A2" s="4">
        <v>365</v>
      </c>
      <c t="n" r="B2" s="7">
        <v>0</v>
      </c>
      <c t="n" r="C2" s="7">
        <v>15131</v>
      </c>
    </row>
    <row spans="1:3" r="3">
      <c t="s" r="A3" s="4">
        <v>381</v>
      </c>
    </row>
    <row spans="1:3" r="4">
      <c t="s" r="A4" s="4">
        <v>366</v>
      </c>
      <c t="s" r="B4" s="4">
        <v>328</v>
      </c>
      <c t="s" r="C4" s="4">
        <v>328</v>
      </c>
    </row>
    <row spans="1:3" r="5">
      <c t="s" r="A5" s="4">
        <v>365</v>
      </c>
      <c t="n" r="B5" s="7">
        <v>12934</v>
      </c>
      <c t="n" r="C5" s="7">
        <v>38333</v>
      </c>
    </row>
    <row spans="1:3" r="6">
      <c t="s" r="A6" s="4">
        <v>392</v>
      </c>
    </row>
    <row spans="1:3" r="7">
      <c t="s" r="A7" s="4">
        <v>365</v>
      </c>
      <c t="n" r="B7" s="7">
        <v>5812</v>
      </c>
      <c t="n" r="C7" s="7">
        <v>5812</v>
      </c>
    </row>
    <row spans="1:3" r="8">
      <c t="s" r="A8" s="4">
        <v>394</v>
      </c>
    </row>
    <row spans="1:3" r="9">
      <c t="s" r="A9" s="4">
        <v>366</v>
      </c>
      <c t="s" r="B9" s="4">
        <v>328</v>
      </c>
      <c t="s" r="C9" s="4">
        <v>328</v>
      </c>
    </row>
    <row spans="1:3" r="10">
      <c t="s" r="A10" s="4">
        <v>378</v>
      </c>
    </row>
    <row spans="1:3" r="11">
      <c t="s" r="A11" s="4">
        <v>366</v>
      </c>
      <c t="s" r="B11" s="4">
        <v>326</v>
      </c>
      <c t="s" r="C11" s="4">
        <v>326</v>
      </c>
    </row>
    <row spans="1:3" r="12">
      <c t="s" r="A12" s="4">
        <v>379</v>
      </c>
    </row>
    <row spans="1:3" r="13">
      <c t="s" r="A13" s="4">
        <v>366</v>
      </c>
      <c t="s" r="B13" s="4">
        <v>326</v>
      </c>
      <c t="s" r="C13" s="4">
        <v>326</v>
      </c>
    </row>
    <row spans="1:3" r="14">
      <c t="s" r="A14" s="4">
        <v>365</v>
      </c>
      <c t="n" r="B14" s="7">
        <v>18639</v>
      </c>
      <c t="n" r="C14" s="7">
        <v>18639</v>
      </c>
    </row>
    <row spans="1:3" r="15">
      <c t="s" r="A15" s="4">
        <v>359</v>
      </c>
    </row>
    <row spans="1:3" r="16">
      <c t="s" r="A16" s="4">
        <v>366</v>
      </c>
      <c t="s" r="B16" s="4">
        <v>241</v>
      </c>
      <c t="s" r="C16" s="4">
        <v>241</v>
      </c>
    </row>
    <row spans="1:3" r="17">
      <c t="s" r="A17" s="4">
        <v>360</v>
      </c>
    </row>
    <row spans="1:3" r="18">
      <c t="s" r="A18" s="4">
        <v>366</v>
      </c>
      <c t="s" r="B18" s="4">
        <v>326</v>
      </c>
      <c t="s" r="C18" s="4">
        <v>326</v>
      </c>
    </row>
    <row spans="1:3" r="19">
      <c t="s" r="A19" s="4">
        <v>361</v>
      </c>
    </row>
    <row spans="1:3" r="20">
      <c t="s" r="A20" s="4">
        <v>366</v>
      </c>
      <c t="s" r="B20" s="4">
        <v>326</v>
      </c>
      <c t="s" r="C20" s="4">
        <v>326</v>
      </c>
    </row>
    <row spans="1:3" r="21">
      <c t="s" r="A21" s="4">
        <v>353</v>
      </c>
    </row>
    <row spans="1:3" r="22">
      <c t="s" r="A22" s="4">
        <v>366</v>
      </c>
      <c t="s" r="B22" s="4">
        <v>326</v>
      </c>
      <c t="s" r="C22" s="4">
        <v>326</v>
      </c>
    </row>
    <row spans="1:3" r="23">
      <c t="s" r="A23" s="4">
        <v>365</v>
      </c>
      <c t="n" r="C23" s="7">
        <v>634</v>
      </c>
    </row>
    <row spans="1:3" r="24">
      <c t="s" r="A24" s="4">
        <v>357</v>
      </c>
    </row>
    <row spans="1:3" r="25">
      <c t="s" r="A25" s="4">
        <v>366</v>
      </c>
      <c t="s" r="B25" s="4">
        <v>326</v>
      </c>
      <c t="s" r="C25" s="4">
        <v>326</v>
      </c>
    </row>
    <row spans="1:3" r="26">
      <c t="s" r="A26" s="4">
        <v>374</v>
      </c>
    </row>
    <row spans="1:3" r="27">
      <c t="s" r="A27" s="4">
        <v>366</v>
      </c>
      <c t="s" r="B27" s="4">
        <v>328</v>
      </c>
      <c t="s" r="C27" s="4">
        <v>328</v>
      </c>
    </row>
    <row spans="1:3" r="28">
      <c t="s" r="A28" s="4">
        <v>365</v>
      </c>
      <c t="n" r="B28" s="7">
        <v>21149</v>
      </c>
      <c t="n" r="C28" s="7">
        <v>21149</v>
      </c>
    </row>
    <row spans="1:3" r="29">
      <c t="s" r="A29" s="4">
        <v>375</v>
      </c>
    </row>
    <row spans="1:3" r="30">
      <c t="s" r="A30" s="4">
        <v>366</v>
      </c>
      <c t="s" r="B30" s="4">
        <v>395</v>
      </c>
      <c t="s" r="C30" s="4">
        <v>395</v>
      </c>
    </row>
    <row spans="1:3" r="31">
      <c t="s" r="A31" s="4">
        <v>365</v>
      </c>
      <c t="n" r="B31" s="7">
        <v>625</v>
      </c>
      <c t="n" r="C31" s="7">
        <v>625</v>
      </c>
    </row>
    <row spans="1:3" r="32">
      <c t="s" r="A32" s="4">
        <v>376</v>
      </c>
    </row>
    <row spans="1:3" r="33">
      <c t="s" r="A33" s="4">
        <v>366</v>
      </c>
      <c t="s" r="B33" s="4">
        <v>326</v>
      </c>
      <c t="s" r="C33" s="4">
        <v>326</v>
      </c>
    </row>
    <row spans="1:3" r="34">
      <c t="s" r="A34" s="4">
        <v>365</v>
      </c>
      <c t="n" r="B34" s="7">
        <v>18000</v>
      </c>
      <c t="n" r="C34" s="7">
        <v>18000</v>
      </c>
    </row>
    <row spans="1:3" r="35">
      <c t="s" r="A35" s="4">
        <v>377</v>
      </c>
    </row>
    <row spans="1:3" r="36">
      <c t="s" r="A36" s="4">
        <v>366</v>
      </c>
      <c t="s" r="B36" s="4">
        <v>326</v>
      </c>
      <c t="s" r="C36" s="4">
        <v>326</v>
      </c>
    </row>
    <row spans="1:3" r="37">
      <c t="s" r="A37" s="4">
        <v>365</v>
      </c>
      <c t="n" r="B37" s="7">
        <v>15250</v>
      </c>
      <c t="n" r="C37" s="7">
        <v>15250</v>
      </c>
    </row>
    <row spans="1:3" r="38">
      <c t="s" r="A38" s="4">
        <v>362</v>
      </c>
    </row>
    <row spans="1:3" r="39">
      <c t="s" r="A39" s="4">
        <v>366</v>
      </c>
      <c t="s" r="B39" s="4">
        <v>328</v>
      </c>
      <c t="s" r="C39" s="4">
        <v>328</v>
      </c>
    </row>
    <row spans="1:3" r="40">
      <c t="s" r="A40" s="4">
        <v>365</v>
      </c>
      <c t="n" r="B40" s="7">
        <v>0</v>
      </c>
      <c t="n" r="C40" s="7">
        <v>6667</v>
      </c>
    </row>
    <row spans="1:3" r="41">
      <c t="s" r="A41" s="4">
        <v>354</v>
      </c>
    </row>
    <row spans="1:3" r="42">
      <c t="s" r="A42" s="4">
        <v>366</v>
      </c>
      <c t="s" r="B42" s="4">
        <v>328</v>
      </c>
      <c t="s" r="C42" s="4">
        <v>328</v>
      </c>
    </row>
    <row spans="1:3" r="43">
      <c t="s" r="A43" s="4">
        <v>380</v>
      </c>
    </row>
    <row spans="1:3" r="44">
      <c t="s" r="A44" s="4">
        <v>366</v>
      </c>
      <c t="s" r="B44" s="4">
        <v>328</v>
      </c>
      <c t="s" r="C44" s="4">
        <v>328</v>
      </c>
    </row>
    <row spans="1:3" r="45">
      <c t="s" r="A45" s="4">
        <v>387</v>
      </c>
    </row>
    <row spans="1:3" r="46">
      <c t="s" r="A46" s="4">
        <v>366</v>
      </c>
      <c t="s" r="B46" s="4">
        <v>328</v>
      </c>
      <c t="s" r="C46" s="4">
        <v>328</v>
      </c>
    </row>
    <row spans="1:3" r="47">
      <c t="s" r="A47" s="4">
        <v>382</v>
      </c>
    </row>
    <row spans="1:3" r="48">
      <c t="s" r="A48" s="4">
        <v>366</v>
      </c>
      <c t="s" r="B48" s="4">
        <v>328</v>
      </c>
      <c t="s" r="C48" s="4">
        <v>328</v>
      </c>
    </row>
    <row spans="1:3" r="49">
      <c t="s" r="A49" s="4">
        <v>365</v>
      </c>
      <c t="n" r="B49" s="7">
        <v>24565</v>
      </c>
      <c t="n" r="C49" s="7">
        <v>24565</v>
      </c>
    </row>
    <row spans="1:3" r="50">
      <c t="s" r="A50" s="4">
        <v>383</v>
      </c>
    </row>
    <row spans="1:3" r="51">
      <c t="s" r="A51" s="4">
        <v>366</v>
      </c>
      <c t="s" r="B51" s="4">
        <v>241</v>
      </c>
      <c t="s" r="C51" s="4">
        <v>241</v>
      </c>
    </row>
    <row spans="1:3" r="52">
      <c t="s" r="A52" s="4">
        <v>365</v>
      </c>
      <c t="n" r="B52" s="7">
        <v>0</v>
      </c>
      <c t="n" r="C52" s="7">
        <v>32083</v>
      </c>
    </row>
    <row spans="1:3" r="53">
      <c t="s" r="A53" s="4">
        <v>384</v>
      </c>
    </row>
    <row spans="1:3" r="54">
      <c t="s" r="A54" s="4">
        <v>366</v>
      </c>
      <c t="s" r="B54" s="4">
        <v>241</v>
      </c>
      <c t="s" r="C54" s="4">
        <v>241</v>
      </c>
    </row>
    <row spans="1:3" r="55">
      <c t="s" r="A55" s="4">
        <v>365</v>
      </c>
      <c t="n" r="B55" s="7">
        <v>6417</v>
      </c>
      <c t="n" r="C55" s="7">
        <v>37102</v>
      </c>
    </row>
    <row spans="1:3" r="56">
      <c t="s" r="A56" s="4">
        <v>385</v>
      </c>
    </row>
    <row spans="1:3" r="57">
      <c t="s" r="A57" s="4">
        <v>366</v>
      </c>
      <c t="s" r="B57" s="4">
        <v>326</v>
      </c>
      <c t="s" r="C57" s="4">
        <v>326</v>
      </c>
    </row>
    <row spans="1:3" r="58">
      <c t="s" r="A58" s="4">
        <v>365</v>
      </c>
      <c t="n" r="B58" s="7">
        <v>3534</v>
      </c>
      <c t="n" r="C58" s="7">
        <v>23333</v>
      </c>
    </row>
    <row spans="1:3" r="59">
      <c t="s" r="A59" s="4">
        <v>386</v>
      </c>
    </row>
    <row spans="1:3" r="60">
      <c t="s" r="A60" s="4">
        <v>366</v>
      </c>
      <c t="s" r="B60" s="4">
        <v>328</v>
      </c>
      <c t="s" r="C60" s="4">
        <v>328</v>
      </c>
    </row>
    <row spans="1:3" r="61">
      <c t="s" r="A61" s="4">
        <v>388</v>
      </c>
    </row>
    <row spans="1:3" r="62">
      <c t="s" r="A62" s="4">
        <v>366</v>
      </c>
      <c t="s" r="B62" s="4">
        <v>328</v>
      </c>
      <c t="s" r="C62" s="4">
        <v>328</v>
      </c>
    </row>
    <row spans="1:3" r="63">
      <c t="s" r="A63" s="4">
        <v>365</v>
      </c>
      <c t="n" r="B63" s="7">
        <v>8062</v>
      </c>
      <c t="n" r="C63" s="7">
        <v>18812</v>
      </c>
    </row>
    <row spans="1:3" r="64">
      <c t="s" r="A64" s="4">
        <v>389</v>
      </c>
    </row>
    <row spans="1:3" r="65">
      <c t="s" r="A65" s="4">
        <v>366</v>
      </c>
      <c t="s" r="B65" s="4">
        <v>241</v>
      </c>
      <c t="s" r="C65" s="4">
        <v>241</v>
      </c>
    </row>
    <row spans="1:3" r="66">
      <c t="s" r="A66" s="4">
        <v>390</v>
      </c>
    </row>
    <row spans="1:3" r="67">
      <c t="s" r="A67" s="4">
        <v>366</v>
      </c>
      <c t="s" r="B67" s="4">
        <v>326</v>
      </c>
    </row>
    <row spans="1:3" r="68">
      <c t="s" r="A68" s="4">
        <v>365</v>
      </c>
      <c t="n" r="B68" s="7">
        <v>27500</v>
      </c>
    </row>
    <row spans="1:3" r="69">
      <c t="s" r="A69" s="4">
        <v>391</v>
      </c>
    </row>
    <row spans="1:3" r="70">
      <c t="s" r="A70" s="4">
        <v>366</v>
      </c>
      <c t="s" r="B70" s="4">
        <v>326</v>
      </c>
    </row>
    <row spans="1:3" r="71">
      <c t="s" r="A71" s="4">
        <v>365</v>
      </c>
      <c t="n" r="B71" s="7">
        <v>19444</v>
      </c>
    </row>
    <row spans="1:3" r="72">
      <c t="s" r="A72" s="4">
        <v>358</v>
      </c>
    </row>
    <row spans="1:3" r="73">
      <c t="s" r="A73" s="4">
        <v>365</v>
      </c>
      <c t="n" r="B73" s="7">
        <v>0</v>
      </c>
      <c t="n" r="C73" s="7">
        <v>783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r="A1" s="1">
        <v>396</v>
      </c>
      <c t="s" r="B1" s="2">
        <v>66</v>
      </c>
      <c t="s" r="D1" s="2">
        <v>1</v>
      </c>
    </row>
    <row spans="1:5" r="2">
      <c t="s" r="B2" s="2">
        <v>2</v>
      </c>
      <c t="s" r="C2" s="2">
        <v>67</v>
      </c>
      <c t="s" r="D2" s="2">
        <v>2</v>
      </c>
      <c t="s" r="E2" s="2">
        <v>67</v>
      </c>
    </row>
    <row spans="1:5" r="3">
      <c t="s" r="A3" s="4">
        <v>397</v>
      </c>
      <c t="n" r="B3" s="7">
        <v>345563</v>
      </c>
      <c t="n" r="C3" s="7">
        <v>255140</v>
      </c>
      <c t="n" r="D3" s="7">
        <v>661880</v>
      </c>
      <c t="n" r="E3" s="7">
        <v>295542</v>
      </c>
    </row>
    <row spans="1:5" r="4">
      <c t="s" r="A4" s="4">
        <v>398</v>
      </c>
      <c t="n" r="B4" s="5">
        <v>-121000</v>
      </c>
      <c t="n" r="D4" s="5">
        <v>-579000</v>
      </c>
    </row>
    <row spans="1:5" r="5">
      <c t="s" r="A5" s="4">
        <v>320</v>
      </c>
    </row>
    <row spans="1:5" r="6">
      <c t="s" r="A6" s="4">
        <v>323</v>
      </c>
      <c t="n" r="D6" s="5">
        <v>313500</v>
      </c>
    </row>
    <row spans="1:5" r="7">
      <c t="s" r="A7" s="4">
        <v>399</v>
      </c>
      <c t="n" r="B7" s="5">
        <v>1339000</v>
      </c>
      <c t="n" r="D7" s="5">
        <v>1339000</v>
      </c>
    </row>
    <row spans="1:5" r="8">
      <c t="s" r="A8" s="4">
        <v>318</v>
      </c>
      <c t="n" r="D8" s="5">
        <v>207500</v>
      </c>
    </row>
    <row spans="1:5" r="9">
      <c t="s" r="A9" s="4">
        <v>397</v>
      </c>
      <c t="n" r="D9" s="5">
        <v>333500</v>
      </c>
    </row>
    <row spans="1:5" r="10">
      <c t="s" r="A10" s="4">
        <v>400</v>
      </c>
      <c t="n" r="D10" s="5">
        <v>1075000</v>
      </c>
    </row>
    <row spans="1:5" r="11">
      <c t="s" r="A11" s="4">
        <v>398</v>
      </c>
      <c t="n" r="D11" s="5">
        <v>579000</v>
      </c>
    </row>
    <row spans="1:5" r="12">
      <c t="s" r="A12" s="4">
        <v>401</v>
      </c>
      <c t="n" r="B12" s="7">
        <v>219000</v>
      </c>
      <c t="n" r="D12" s="7">
        <v>219000</v>
      </c>
    </row>
    <row spans="1:5" r="13">
      <c t="s" r="A13" s="4">
        <v>324</v>
      </c>
    </row>
    <row spans="1:5" r="14">
      <c t="s" r="A14" s="4">
        <v>402</v>
      </c>
      <c t="s" r="B14" s="4">
        <v>326</v>
      </c>
      <c t="s" r="D14" s="4">
        <v>326</v>
      </c>
    </row>
    <row spans="1:5" r="15">
      <c t="s" r="A15" s="4">
        <v>327</v>
      </c>
    </row>
    <row spans="1:5" r="16">
      <c t="s" r="A16" s="4">
        <v>402</v>
      </c>
      <c t="s" r="B16" s="4">
        <v>328</v>
      </c>
      <c t="s" r="D16" s="4">
        <v>32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t="s" r="A1" s="1">
        <v>403</v>
      </c>
      <c t="s" r="B1" s="2">
        <v>94</v>
      </c>
    </row>
    <row spans="1:2" r="2">
      <c t="s" r="A2" s="4">
        <v>404</v>
      </c>
    </row>
    <row spans="1:2" r="3">
      <c t="s" r="A3" s="4">
        <v>405</v>
      </c>
      <c t="s" r="B3" s="4">
        <v>395</v>
      </c>
    </row>
    <row spans="1:2" r="4">
      <c t="s" r="A4" s="4">
        <v>406</v>
      </c>
      <c t="s" r="B4" s="4">
        <v>407</v>
      </c>
    </row>
    <row spans="1:2" r="5">
      <c t="s" r="A5" s="4">
        <v>408</v>
      </c>
      <c t="s" r="B5" s="4">
        <v>409</v>
      </c>
    </row>
    <row spans="1:2" r="6">
      <c t="s" r="A6" s="4">
        <v>410</v>
      </c>
      <c t="s" r="B6" s="4">
        <v>411</v>
      </c>
    </row>
    <row spans="1:2" r="7">
      <c t="s" r="A7" s="4">
        <v>412</v>
      </c>
    </row>
    <row spans="1:2" r="8">
      <c t="s" r="A8" s="4">
        <v>405</v>
      </c>
      <c t="s" r="B8" s="4">
        <v>328</v>
      </c>
    </row>
    <row spans="1:2" r="9">
      <c t="s" r="A9" s="4">
        <v>406</v>
      </c>
      <c t="s" r="B9" s="4">
        <v>413</v>
      </c>
    </row>
    <row spans="1:2" r="10">
      <c t="s" r="A10" s="4">
        <v>408</v>
      </c>
      <c t="s" r="B10" s="4">
        <v>414</v>
      </c>
    </row>
    <row spans="1:2" r="11">
      <c t="s" r="A11" s="4">
        <v>410</v>
      </c>
      <c t="s" r="B11" s="4">
        <v>41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416</v>
      </c>
      <c t="s" r="B1" s="2">
        <v>1</v>
      </c>
    </row>
    <row spans="1:2" r="2">
      <c t="s" r="B2" s="2">
        <v>253</v>
      </c>
    </row>
    <row spans="1:2" r="3">
      <c t="s" r="A3" s="4">
        <v>417</v>
      </c>
      <c t="n" r="B3" s="7">
        <v>-1075000</v>
      </c>
    </row>
    <row spans="1:2" r="4">
      <c t="s" r="A4" s="4">
        <v>418</v>
      </c>
    </row>
    <row spans="1:2" r="5">
      <c t="s" r="A5" s="4">
        <v>419</v>
      </c>
      <c t="n" r="B5" s="7">
        <v>803000</v>
      </c>
    </row>
    <row spans="1:2" r="6">
      <c t="s" r="A6" s="4">
        <v>420</v>
      </c>
    </row>
    <row spans="1:2" r="7">
      <c t="s" r="A7" s="4">
        <v>421</v>
      </c>
      <c t="n" r="B7" s="7">
        <v>803000</v>
      </c>
    </row>
    <row spans="1:2" r="8">
      <c t="s" r="A8" s="4">
        <v>417</v>
      </c>
      <c t="n" r="B8" s="7">
        <v>-107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422</v>
      </c>
      <c t="s" r="B1" s="2">
        <v>1</v>
      </c>
    </row>
    <row spans="1:2" r="2">
      <c t="s" r="B2" s="2">
        <v>253</v>
      </c>
    </row>
    <row spans="1:2" r="3">
      <c t="s" r="A3" s="3">
        <v>164</v>
      </c>
    </row>
    <row spans="1:2" r="4">
      <c t="s" r="A4" s="4">
        <v>423</v>
      </c>
      <c t="n" r="B4" s="7">
        <v>992000</v>
      </c>
    </row>
    <row spans="1:2" r="5">
      <c t="s" r="A5" s="4">
        <v>424</v>
      </c>
      <c t="n" r="B5" s="5">
        <v>1339000</v>
      </c>
    </row>
    <row spans="1:2" r="6">
      <c t="s" r="A6" s="4">
        <v>425</v>
      </c>
      <c t="n" r="B6" s="5">
        <v>-453000</v>
      </c>
    </row>
    <row spans="1:2" r="7">
      <c t="s" r="A7" s="4">
        <v>417</v>
      </c>
      <c t="n" r="B7" s="5">
        <v>-1075000</v>
      </c>
    </row>
    <row spans="1:2" r="8">
      <c t="s" r="A8" s="4">
        <v>426</v>
      </c>
      <c t="n" r="B8" s="7">
        <v>803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AE221"/>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80"/>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6"/>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s>
  <sheetData>
    <row spans="1:31" r="1">
      <c t="s" r="A1" s="1">
        <v>427</v>
      </c>
      <c t="s" r="B1" s="2">
        <v>428</v>
      </c>
      <c t="s" r="C1" s="2">
        <v>429</v>
      </c>
      <c t="s" r="D1" s="2">
        <v>284</v>
      </c>
      <c t="s" r="E1" s="2">
        <v>430</v>
      </c>
      <c t="s" r="F1" s="2">
        <v>431</v>
      </c>
      <c t="s" r="G1" s="2">
        <v>432</v>
      </c>
      <c t="s" r="H1" s="2">
        <v>433</v>
      </c>
      <c t="s" r="I1" s="2">
        <v>434</v>
      </c>
      <c t="s" r="J1" s="2">
        <v>435</v>
      </c>
      <c t="s" r="K1" s="2">
        <v>436</v>
      </c>
      <c t="s" r="L1" s="2">
        <v>437</v>
      </c>
      <c t="s" r="M1" s="2">
        <v>438</v>
      </c>
      <c t="s" r="N1" s="2">
        <v>439</v>
      </c>
      <c t="s" r="O1" s="2">
        <v>288</v>
      </c>
      <c t="s" r="P1" s="2">
        <v>67</v>
      </c>
      <c t="s" r="Q1" s="2">
        <v>289</v>
      </c>
      <c t="s" r="R1" s="2">
        <v>440</v>
      </c>
      <c t="s" r="S1" s="2">
        <v>290</v>
      </c>
      <c t="s" r="T1" s="2">
        <v>441</v>
      </c>
      <c t="s" r="U1" s="2">
        <v>23</v>
      </c>
      <c t="s" r="V1" s="2">
        <v>442</v>
      </c>
      <c t="s" r="W1" s="2">
        <v>2</v>
      </c>
      <c t="s" r="X1" s="2">
        <v>67</v>
      </c>
      <c t="s" r="Y1" s="2">
        <v>23</v>
      </c>
      <c t="s" r="Z1" s="2">
        <v>443</v>
      </c>
      <c t="s" r="AA1" s="2">
        <v>444</v>
      </c>
      <c t="s" r="AB1" s="2">
        <v>292</v>
      </c>
      <c t="s" r="AC1" s="2">
        <v>445</v>
      </c>
      <c t="s" r="AD1" s="2">
        <v>446</v>
      </c>
      <c t="s" r="AE1" s="2">
        <v>293</v>
      </c>
    </row>
    <row spans="1:31" r="2">
      <c t="s" r="A2" s="4">
        <v>447</v>
      </c>
      <c t="s" r="B2" s="4">
        <v>448</v>
      </c>
      <c t="s" r="S2" s="4">
        <v>449</v>
      </c>
    </row>
    <row spans="1:31" r="3">
      <c t="s" r="A3" s="4">
        <v>61</v>
      </c>
      <c t="n" r="S3" s="10">
        <v>1.5</v>
      </c>
    </row>
    <row spans="1:31" r="4">
      <c t="s" r="A4" s="4">
        <v>450</v>
      </c>
      <c t="s" r="I4" s="4">
        <v>451</v>
      </c>
    </row>
    <row spans="1:31" r="5">
      <c t="s" r="A5" s="4">
        <v>452</v>
      </c>
      <c t="s" r="I5" s="4">
        <v>453</v>
      </c>
    </row>
    <row spans="1:31" r="6">
      <c t="s" r="A6" s="4">
        <v>454</v>
      </c>
      <c t="n" r="V6" s="7">
        <v>600000</v>
      </c>
      <c t="n" r="X6" s="7">
        <v>2640000</v>
      </c>
    </row>
    <row spans="1:31" r="7">
      <c t="s" r="A7" s="4">
        <v>455</v>
      </c>
      <c t="n" r="U7" s="5">
        <v>500000000</v>
      </c>
      <c t="n" r="W7" s="5">
        <v>500000000</v>
      </c>
      <c t="n" r="Y7" s="5">
        <v>500000000</v>
      </c>
    </row>
    <row spans="1:31" r="8">
      <c t="s" r="A8" s="4">
        <v>57</v>
      </c>
      <c t="n" r="U8" s="8">
        <v>0.0001</v>
      </c>
      <c t="n" r="W8" s="8">
        <v>0.0001</v>
      </c>
      <c t="n" r="Y8" s="8">
        <v>0.0001</v>
      </c>
    </row>
    <row spans="1:31" r="9">
      <c t="s" r="A9" s="4">
        <v>456</v>
      </c>
      <c t="n" r="D9" s="7">
        <v>2</v>
      </c>
      <c t="n" r="O9" s="10">
        <v>0.4</v>
      </c>
      <c t="n" r="W9" s="7">
        <v>1</v>
      </c>
    </row>
    <row spans="1:31" r="10">
      <c t="s" r="A10" s="4">
        <v>457</v>
      </c>
      <c t="n" r="R10" s="5">
        <v>2000000</v>
      </c>
    </row>
    <row spans="1:31" r="11">
      <c t="s" r="A11" s="4">
        <v>300</v>
      </c>
      <c t="n" r="S11" s="7">
        <v>35931</v>
      </c>
      <c t="n" r="U11" s="7">
        <v>7458</v>
      </c>
      <c t="n" r="W11" s="7">
        <v>8584</v>
      </c>
      <c t="n" r="Y11" s="7">
        <v>7458</v>
      </c>
      <c t="n" r="AE11" s="7">
        <v>3666</v>
      </c>
    </row>
    <row spans="1:31" r="12">
      <c t="s" r="A12" s="4">
        <v>307</v>
      </c>
      <c t="n" r="S12" s="7">
        <v>220000</v>
      </c>
      <c t="n" r="U12" s="7">
        <v>160575</v>
      </c>
      <c t="n" r="W12" s="5">
        <v>284616</v>
      </c>
      <c t="n" r="Y12" s="5">
        <v>160575</v>
      </c>
      <c t="n" r="AE12" s="7">
        <v>21668</v>
      </c>
    </row>
    <row spans="1:31" r="13">
      <c t="s" r="A13" s="4">
        <v>458</v>
      </c>
      <c t="n" r="O13" s="5">
        <v>75000</v>
      </c>
    </row>
    <row spans="1:31" r="14">
      <c t="s" r="A14" s="4">
        <v>459</v>
      </c>
      <c t="n" r="X14" s="5">
        <v>20000</v>
      </c>
    </row>
    <row spans="1:31" r="15">
      <c t="s" r="A15" s="4">
        <v>460</v>
      </c>
      <c t="n" r="D15" s="5">
        <v>33000</v>
      </c>
      <c t="n" r="S15" s="5">
        <v>31500</v>
      </c>
      <c t="n" r="U15" s="5">
        <v>6187896</v>
      </c>
    </row>
    <row spans="1:31" r="16">
      <c t="s" r="A16" s="4">
        <v>97</v>
      </c>
      <c t="n" r="W16" s="5">
        <v>235263</v>
      </c>
      <c t="n" r="X16" s="5">
        <v>729413</v>
      </c>
    </row>
    <row spans="1:31" r="17">
      <c t="s" r="A17" s="4">
        <v>461</v>
      </c>
      <c t="n" r="U17" s="7">
        <v>1016099</v>
      </c>
      <c t="n" r="W17" s="7">
        <v>902930</v>
      </c>
      <c t="n" r="Y17" s="5">
        <v>1016099</v>
      </c>
    </row>
    <row spans="1:31" r="18">
      <c t="s" r="A18" s="4">
        <v>462</v>
      </c>
      <c t="n" r="W18" s="5">
        <v>25000</v>
      </c>
    </row>
    <row spans="1:31" r="19">
      <c t="s" r="A19" s="4">
        <v>463</v>
      </c>
    </row>
    <row spans="1:31" r="20">
      <c t="s" r="A20" s="4">
        <v>464</v>
      </c>
      <c t="n" r="W20" s="7">
        <v>14609</v>
      </c>
      <c t="n" r="X20" s="5">
        <v>14609</v>
      </c>
    </row>
    <row spans="1:31" r="21">
      <c t="s" r="A21" s="4">
        <v>465</v>
      </c>
    </row>
    <row spans="1:31" r="22">
      <c t="s" r="A22" s="4">
        <v>464</v>
      </c>
      <c t="n" r="W22" s="5">
        <v>85938</v>
      </c>
      <c t="n" r="X22" s="5">
        <v>85938</v>
      </c>
    </row>
    <row spans="1:31" r="23">
      <c t="s" r="A23" s="4">
        <v>466</v>
      </c>
    </row>
    <row spans="1:31" r="24">
      <c t="s" r="A24" s="4">
        <v>464</v>
      </c>
      <c t="n" r="W24" s="5">
        <v>0</v>
      </c>
      <c t="n" r="X24" s="5">
        <v>53333</v>
      </c>
    </row>
    <row spans="1:31" r="25">
      <c t="s" r="A25" s="4">
        <v>467</v>
      </c>
    </row>
    <row spans="1:31" r="26">
      <c t="s" r="A26" s="4">
        <v>464</v>
      </c>
      <c t="n" r="W26" s="5">
        <v>0</v>
      </c>
      <c t="n" r="X26" s="5">
        <v>250000</v>
      </c>
    </row>
    <row spans="1:31" r="27">
      <c t="s" r="A27" s="4">
        <v>468</v>
      </c>
    </row>
    <row spans="1:31" r="28">
      <c t="s" r="A28" s="4">
        <v>464</v>
      </c>
      <c t="n" r="W28" s="5">
        <v>110079</v>
      </c>
    </row>
    <row spans="1:31" r="29">
      <c t="s" r="A29" s="4">
        <v>469</v>
      </c>
    </row>
    <row spans="1:31" r="30">
      <c t="s" r="A30" s="4">
        <v>455</v>
      </c>
      <c t="n" r="AC30" s="5">
        <v>4000000000</v>
      </c>
    </row>
    <row spans="1:31" r="31">
      <c t="s" r="A31" s="4">
        <v>57</v>
      </c>
      <c t="n" r="AC31" s="8">
        <v>0.0001</v>
      </c>
    </row>
    <row spans="1:31" r="32">
      <c t="s" r="A32" s="4">
        <v>469</v>
      </c>
    </row>
    <row spans="1:31" r="33">
      <c t="s" r="A33" s="4">
        <v>57</v>
      </c>
      <c t="n" r="AA33" s="9">
        <v>1e-05</v>
      </c>
    </row>
    <row spans="1:31" r="34">
      <c t="s" r="A34" s="4">
        <v>470</v>
      </c>
      <c t="n" r="AA34" s="9">
        <v>1e-05</v>
      </c>
    </row>
    <row spans="1:31" r="35">
      <c t="s" r="A35" s="4">
        <v>471</v>
      </c>
    </row>
    <row spans="1:31" r="36">
      <c t="s" r="A36" s="4">
        <v>61</v>
      </c>
      <c t="n" r="AD36" s="8">
        <v>0.0045</v>
      </c>
    </row>
    <row spans="1:31" r="37">
      <c t="s" r="A37" s="4">
        <v>472</v>
      </c>
    </row>
    <row spans="1:31" r="38">
      <c t="s" r="A38" s="4">
        <v>455</v>
      </c>
      <c t="n" r="Z38" s="5">
        <v>4000000000</v>
      </c>
    </row>
    <row spans="1:31" r="39">
      <c t="s" r="A39" s="4">
        <v>473</v>
      </c>
    </row>
    <row spans="1:31" r="40">
      <c t="s" r="A40" s="4">
        <v>61</v>
      </c>
      <c t="n" r="AD40" s="11">
        <v>1.125</v>
      </c>
    </row>
    <row spans="1:31" r="41">
      <c t="s" r="A41" s="4">
        <v>474</v>
      </c>
    </row>
    <row spans="1:31" r="42">
      <c t="s" r="A42" s="4">
        <v>455</v>
      </c>
      <c t="n" r="Z42" s="5">
        <v>5000000000</v>
      </c>
    </row>
    <row spans="1:31" r="43">
      <c t="s" r="A43" s="4">
        <v>475</v>
      </c>
    </row>
    <row spans="1:31" r="44">
      <c t="s" r="A44" s="4">
        <v>300</v>
      </c>
      <c t="n" r="Q44" s="7">
        <v>41943</v>
      </c>
    </row>
    <row spans="1:31" r="45">
      <c t="s" r="A45" s="4">
        <v>307</v>
      </c>
      <c t="n" r="Q45" s="7">
        <v>200000</v>
      </c>
    </row>
    <row spans="1:31" r="46">
      <c t="s" r="A46" s="4">
        <v>460</v>
      </c>
      <c t="n" r="Q46" s="5">
        <v>1806771</v>
      </c>
    </row>
    <row spans="1:31" r="47">
      <c t="s" r="A47" s="4">
        <v>394</v>
      </c>
    </row>
    <row spans="1:31" r="48">
      <c t="s" r="A48" s="4">
        <v>307</v>
      </c>
      <c t="n" r="W48" s="5">
        <v>7861</v>
      </c>
    </row>
    <row spans="1:31" r="49">
      <c t="s" r="A49" s="4">
        <v>378</v>
      </c>
    </row>
    <row spans="1:31" r="50">
      <c t="s" r="A50" s="4">
        <v>307</v>
      </c>
      <c t="n" r="W50" s="5">
        <v>251</v>
      </c>
    </row>
    <row spans="1:31" r="51">
      <c t="s" r="A51" s="4">
        <v>379</v>
      </c>
    </row>
    <row spans="1:31" r="52">
      <c t="s" r="A52" s="4">
        <v>307</v>
      </c>
      <c t="n" r="W52" s="5">
        <v>11861</v>
      </c>
    </row>
    <row spans="1:31" r="53">
      <c t="s" r="A53" s="4">
        <v>374</v>
      </c>
    </row>
    <row spans="1:31" r="54">
      <c t="s" r="A54" s="4">
        <v>307</v>
      </c>
      <c t="n" r="W54" s="5">
        <v>6351</v>
      </c>
    </row>
    <row spans="1:31" r="55">
      <c t="s" r="A55" s="4">
        <v>375</v>
      </c>
    </row>
    <row spans="1:31" r="56">
      <c t="s" r="A56" s="4">
        <v>307</v>
      </c>
      <c t="n" r="W56" s="5">
        <v>1875</v>
      </c>
    </row>
    <row spans="1:31" r="57">
      <c t="s" r="A57" s="4">
        <v>376</v>
      </c>
    </row>
    <row spans="1:31" r="58">
      <c t="s" r="A58" s="4">
        <v>307</v>
      </c>
      <c t="n" r="W58" s="5">
        <v>36000</v>
      </c>
    </row>
    <row spans="1:31" r="59">
      <c t="s" r="A59" s="4">
        <v>316</v>
      </c>
    </row>
    <row spans="1:31" r="60">
      <c t="s" r="A60" s="4">
        <v>307</v>
      </c>
      <c t="n" r="W60" s="5">
        <v>313500</v>
      </c>
    </row>
    <row spans="1:31" r="61">
      <c t="s" r="A61" s="4">
        <v>377</v>
      </c>
    </row>
    <row spans="1:31" r="62">
      <c t="s" r="A62" s="4">
        <v>307</v>
      </c>
      <c t="n" r="W62" s="5">
        <v>15250</v>
      </c>
    </row>
    <row spans="1:31" r="63">
      <c t="s" r="A63" s="4">
        <v>380</v>
      </c>
    </row>
    <row spans="1:31" r="64">
      <c t="s" r="A64" s="4">
        <v>307</v>
      </c>
      <c t="n" r="U64" s="5">
        <v>40000</v>
      </c>
      <c t="n" r="W64" s="5">
        <v>40000</v>
      </c>
      <c t="n" r="Y64" s="5">
        <v>40000</v>
      </c>
    </row>
    <row spans="1:31" r="65">
      <c t="s" r="A65" s="4">
        <v>320</v>
      </c>
    </row>
    <row spans="1:31" r="66">
      <c t="s" r="A66" s="4">
        <v>300</v>
      </c>
      <c t="n" r="U66" s="5">
        <v>8768</v>
      </c>
      <c t="n" r="W66" s="5">
        <v>25014</v>
      </c>
      <c t="n" r="Y66" s="5">
        <v>8768</v>
      </c>
    </row>
    <row spans="1:31" r="67">
      <c t="s" r="A67" s="4">
        <v>307</v>
      </c>
      <c t="n" r="AB67" s="7">
        <v>35000</v>
      </c>
    </row>
    <row spans="1:31" r="68">
      <c t="s" r="A68" s="4">
        <v>381</v>
      </c>
    </row>
    <row spans="1:31" r="69">
      <c t="s" r="A69" s="4">
        <v>307</v>
      </c>
      <c t="n" r="U69" s="5">
        <v>11667</v>
      </c>
      <c t="n" r="W69" s="5">
        <v>21391</v>
      </c>
      <c t="n" r="Y69" s="5">
        <v>11667</v>
      </c>
    </row>
    <row spans="1:31" r="70">
      <c t="s" r="A70" s="4">
        <v>392</v>
      </c>
    </row>
    <row spans="1:31" r="71">
      <c t="s" r="A71" s="4">
        <v>307</v>
      </c>
      <c t="n" r="U71" s="5">
        <v>1738</v>
      </c>
      <c t="n" r="Y71" s="5">
        <v>1738</v>
      </c>
    </row>
    <row spans="1:31" r="72">
      <c t="s" r="A72" s="4">
        <v>388</v>
      </c>
    </row>
    <row spans="1:31" r="73">
      <c t="s" r="A73" s="4">
        <v>307</v>
      </c>
      <c t="n" r="U73" s="5">
        <v>2688</v>
      </c>
      <c t="n" r="W73" s="5">
        <v>13438</v>
      </c>
      <c t="n" r="Y73" s="5">
        <v>2688</v>
      </c>
    </row>
    <row spans="1:31" r="74">
      <c t="s" r="A74" s="4">
        <v>387</v>
      </c>
    </row>
    <row spans="1:31" r="75">
      <c t="s" r="A75" s="4">
        <v>307</v>
      </c>
      <c t="n" r="U75" s="5">
        <v>20500</v>
      </c>
      <c t="n" r="W75" s="5">
        <v>2850</v>
      </c>
      <c t="n" r="Y75" s="5">
        <v>20500</v>
      </c>
    </row>
    <row spans="1:31" r="76">
      <c t="s" r="A76" s="4">
        <v>386</v>
      </c>
    </row>
    <row spans="1:31" r="77">
      <c t="s" r="A77" s="4">
        <v>307</v>
      </c>
      <c t="n" r="U77" s="5">
        <v>31500</v>
      </c>
      <c t="n" r="W77" s="5">
        <v>31500</v>
      </c>
      <c t="n" r="Y77" s="5">
        <v>31500</v>
      </c>
    </row>
    <row spans="1:31" r="78">
      <c t="s" r="A78" s="4">
        <v>385</v>
      </c>
    </row>
    <row spans="1:31" r="79">
      <c t="s" r="A79" s="4">
        <v>307</v>
      </c>
      <c t="n" r="U79" s="5">
        <v>11667</v>
      </c>
      <c t="n" r="W79" s="5">
        <v>16001</v>
      </c>
      <c t="n" r="Y79" s="5">
        <v>11667</v>
      </c>
    </row>
    <row spans="1:31" r="80">
      <c t="s" r="A80" s="4">
        <v>384</v>
      </c>
    </row>
    <row spans="1:31" r="81">
      <c t="s" r="A81" s="4">
        <v>307</v>
      </c>
      <c t="n" r="U81" s="5">
        <v>17898</v>
      </c>
      <c t="n" r="W81" s="7">
        <v>32232</v>
      </c>
      <c t="n" r="Y81" s="5">
        <v>17898</v>
      </c>
    </row>
    <row spans="1:31" r="82">
      <c t="s" r="A82" s="4">
        <v>383</v>
      </c>
    </row>
    <row spans="1:31" r="83">
      <c t="s" r="A83" s="4">
        <v>307</v>
      </c>
      <c t="n" r="U83" s="7">
        <v>22917</v>
      </c>
      <c t="n" r="Y83" s="7">
        <v>22917</v>
      </c>
    </row>
    <row spans="1:31" r="84">
      <c t="s" r="A84" s="4">
        <v>382</v>
      </c>
    </row>
    <row spans="1:31" r="85">
      <c t="s" r="A85" s="4">
        <v>307</v>
      </c>
    </row>
    <row spans="1:31" r="86">
      <c t="s" r="A86" s="4">
        <v>315</v>
      </c>
    </row>
    <row spans="1:31" r="87">
      <c t="s" r="A87" s="4">
        <v>300</v>
      </c>
      <c t="n" r="P87" s="7">
        <v>19539</v>
      </c>
      <c t="n" r="W87" s="7">
        <v>6320</v>
      </c>
      <c t="n" r="X87" s="5">
        <v>19539</v>
      </c>
    </row>
    <row spans="1:31" r="88">
      <c t="s" r="A88" s="4">
        <v>307</v>
      </c>
      <c t="n" r="P88" s="7">
        <v>212000</v>
      </c>
      <c t="n" r="X88" s="5">
        <v>212000</v>
      </c>
    </row>
    <row spans="1:31" r="89">
      <c t="s" r="A89" s="4">
        <v>97</v>
      </c>
      <c t="n" r="W89" s="7">
        <v>228943</v>
      </c>
    </row>
    <row spans="1:31" r="90">
      <c t="s" r="A90" s="4">
        <v>98</v>
      </c>
      <c t="n" r="W90" s="5">
        <v>975536</v>
      </c>
    </row>
    <row spans="1:31" r="91">
      <c t="s" r="A91" s="4">
        <v>476</v>
      </c>
    </row>
    <row spans="1:31" r="92">
      <c t="s" r="A92" s="4">
        <v>456</v>
      </c>
      <c t="n" r="T92" s="7">
        <v>3</v>
      </c>
    </row>
    <row spans="1:31" r="93">
      <c t="s" r="A93" s="4">
        <v>477</v>
      </c>
    </row>
    <row spans="1:31" r="94">
      <c t="s" r="A94" s="4">
        <v>478</v>
      </c>
      <c t="n" r="R94" s="5">
        <v>200000</v>
      </c>
    </row>
    <row spans="1:31" r="95">
      <c t="s" r="A95" s="4">
        <v>457</v>
      </c>
      <c t="n" r="R95" s="5">
        <v>152816</v>
      </c>
    </row>
    <row spans="1:31" r="96">
      <c t="s" r="A96" s="4">
        <v>479</v>
      </c>
    </row>
    <row spans="1:31" r="97">
      <c t="s" r="A97" s="4">
        <v>456</v>
      </c>
      <c t="n" r="P97" s="7">
        <v>1</v>
      </c>
      <c t="n" r="Q97" s="7">
        <v>1</v>
      </c>
    </row>
    <row spans="1:31" r="98">
      <c t="s" r="A98" s="4">
        <v>458</v>
      </c>
      <c t="n" r="P98" s="5">
        <v>25000</v>
      </c>
      <c t="n" r="Q98" s="5">
        <v>25000</v>
      </c>
    </row>
    <row spans="1:31" r="99">
      <c t="s" r="A99" s="4">
        <v>459</v>
      </c>
      <c t="n" r="P99" s="7">
        <v>25000</v>
      </c>
      <c t="n" r="Q99" s="7">
        <v>25000</v>
      </c>
    </row>
    <row spans="1:31" r="100">
      <c t="s" r="A100" s="4">
        <v>480</v>
      </c>
    </row>
    <row spans="1:31" r="101">
      <c t="s" r="A101" s="4">
        <v>456</v>
      </c>
      <c t="n" r="N101" s="10">
        <v>0.04</v>
      </c>
    </row>
    <row spans="1:31" r="102">
      <c t="s" r="A102" s="4">
        <v>458</v>
      </c>
      <c t="n" r="N102" s="5">
        <v>875000</v>
      </c>
    </row>
    <row spans="1:31" r="103">
      <c t="s" r="A103" s="4">
        <v>459</v>
      </c>
      <c t="n" r="N103" s="7">
        <v>35000</v>
      </c>
    </row>
    <row spans="1:31" r="104">
      <c t="s" r="A104" s="4">
        <v>313</v>
      </c>
    </row>
    <row spans="1:31" r="105">
      <c t="s" r="A105" s="4">
        <v>454</v>
      </c>
      <c t="n" r="Y105" s="7">
        <v>677000</v>
      </c>
    </row>
    <row spans="1:31" r="106">
      <c t="s" r="A106" s="4">
        <v>478</v>
      </c>
      <c t="n" r="Y106" s="5">
        <v>2523076</v>
      </c>
    </row>
    <row spans="1:31" r="107">
      <c t="s" r="A107" s="4">
        <v>300</v>
      </c>
      <c t="n" r="Q107" s="7">
        <v>20000</v>
      </c>
    </row>
    <row spans="1:31" r="108">
      <c t="s" r="A108" s="4">
        <v>458</v>
      </c>
      <c t="n" r="N108" s="5">
        <v>2000000</v>
      </c>
    </row>
    <row spans="1:31" r="109">
      <c t="s" r="A109" s="4">
        <v>481</v>
      </c>
      <c t="n" r="Q109" s="7">
        <v>111</v>
      </c>
    </row>
    <row spans="1:31" r="110">
      <c t="s" r="A110" s="4">
        <v>461</v>
      </c>
      <c t="n" r="Q110" s="7">
        <v>450000</v>
      </c>
      <c t="n" r="U110" s="7">
        <v>450000</v>
      </c>
      <c t="n" r="Y110" s="7">
        <v>450000</v>
      </c>
    </row>
    <row spans="1:31" r="111">
      <c t="s" r="A111" s="4">
        <v>482</v>
      </c>
    </row>
    <row spans="1:31" r="112">
      <c t="s" r="A112" s="4">
        <v>300</v>
      </c>
      <c t="n" r="U112" s="7">
        <v>42062</v>
      </c>
      <c t="n" r="W112" s="7">
        <v>44281</v>
      </c>
      <c t="n" r="Y112" s="7">
        <v>42062</v>
      </c>
    </row>
    <row spans="1:31" r="113">
      <c t="s" r="A113" s="4">
        <v>50</v>
      </c>
    </row>
    <row spans="1:31" r="114">
      <c t="s" r="A114" s="4">
        <v>483</v>
      </c>
      <c t="n" r="I114" s="5">
        <v>5000000</v>
      </c>
    </row>
    <row spans="1:31" r="115">
      <c t="s" r="A115" s="4">
        <v>61</v>
      </c>
      <c t="n" r="I115" s="11">
        <v>0.001</v>
      </c>
      <c t="n" r="U115" s="8">
        <v>0.0001</v>
      </c>
      <c t="n" r="W115" s="8">
        <v>0.0001</v>
      </c>
      <c t="n" r="Y115" s="8">
        <v>0.0001</v>
      </c>
    </row>
    <row spans="1:31" r="116">
      <c t="s" r="A116" s="4">
        <v>62</v>
      </c>
      <c t="n" r="I116" s="5">
        <v>5000000</v>
      </c>
      <c t="n" r="U116" s="5">
        <v>5000000</v>
      </c>
      <c t="n" r="W116" s="5">
        <v>5000000</v>
      </c>
      <c t="n" r="Y116" s="5">
        <v>5000000</v>
      </c>
    </row>
    <row spans="1:31" r="117">
      <c t="s" r="A117" s="4">
        <v>456</v>
      </c>
      <c t="n" r="S117" s="10">
        <v>1.5</v>
      </c>
    </row>
    <row spans="1:31" r="118">
      <c t="s" r="A118" s="4">
        <v>484</v>
      </c>
      <c t="n" r="U118" s="5">
        <v>4750000</v>
      </c>
      <c t="n" r="W118" s="5">
        <v>4750000</v>
      </c>
      <c t="n" r="Y118" s="5">
        <v>4750000</v>
      </c>
    </row>
    <row spans="1:31" r="119">
      <c t="s" r="A119" s="4">
        <v>485</v>
      </c>
      <c t="s" r="W119" s="4">
        <v>486</v>
      </c>
    </row>
    <row spans="1:31" r="120">
      <c t="s" r="A120" s="4">
        <v>456</v>
      </c>
      <c t="n" r="W120" s="10">
        <v>1.5</v>
      </c>
    </row>
    <row spans="1:31" r="121">
      <c t="s" r="A121" s="4">
        <v>487</v>
      </c>
    </row>
    <row spans="1:31" r="122">
      <c t="s" r="A122" s="4">
        <v>61</v>
      </c>
      <c t="n" r="M122" s="8">
        <v>0.0026</v>
      </c>
    </row>
    <row spans="1:31" r="123">
      <c t="s" r="A123" s="4">
        <v>488</v>
      </c>
      <c t="n" r="M123" s="7">
        <v>39792</v>
      </c>
    </row>
    <row spans="1:31" r="124">
      <c t="s" r="A124" s="4">
        <v>489</v>
      </c>
      <c t="n" r="M124" s="5">
        <v>40000</v>
      </c>
    </row>
    <row spans="1:31" r="125">
      <c t="s" r="A125" s="4">
        <v>484</v>
      </c>
      <c t="n" r="M125" s="5">
        <v>4000000</v>
      </c>
    </row>
    <row spans="1:31" r="126">
      <c t="s" r="A126" s="4">
        <v>490</v>
      </c>
    </row>
    <row spans="1:31" r="127">
      <c t="s" r="A127" s="4">
        <v>484</v>
      </c>
      <c t="n" r="AD127" s="5">
        <v>250000</v>
      </c>
    </row>
    <row spans="1:31" r="128">
      <c t="s" r="A128" s="4">
        <v>491</v>
      </c>
    </row>
    <row spans="1:31" r="129">
      <c t="s" r="A129" s="4">
        <v>492</v>
      </c>
      <c t="n" r="J129" s="7">
        <v>85000</v>
      </c>
    </row>
    <row spans="1:31" r="130">
      <c t="s" r="A130" s="4">
        <v>454</v>
      </c>
      <c t="n" r="J130" s="7">
        <v>255000</v>
      </c>
    </row>
    <row spans="1:31" r="131">
      <c t="s" r="A131" s="4">
        <v>478</v>
      </c>
      <c t="n" r="J131" s="5">
        <v>850000</v>
      </c>
    </row>
    <row spans="1:31" r="132">
      <c t="s" r="A132" s="4">
        <v>493</v>
      </c>
      <c t="n" r="J132" s="7">
        <v>85000</v>
      </c>
    </row>
    <row spans="1:31" r="133">
      <c t="s" r="A133" s="4">
        <v>494</v>
      </c>
    </row>
    <row spans="1:31" r="134">
      <c t="s" r="A134" s="4">
        <v>483</v>
      </c>
      <c t="n" r="K134" s="5">
        <v>2000000</v>
      </c>
    </row>
    <row spans="1:31" r="135">
      <c t="s" r="A135" s="4">
        <v>61</v>
      </c>
      <c t="n" r="K135" s="8">
        <v>0.0001</v>
      </c>
    </row>
    <row spans="1:31" r="136">
      <c t="s" r="A136" s="4">
        <v>62</v>
      </c>
      <c t="n" r="K136" s="5">
        <v>2000000</v>
      </c>
    </row>
    <row spans="1:31" r="137">
      <c t="s" r="A137" s="4">
        <v>450</v>
      </c>
      <c t="s" r="K137" s="4">
        <v>495</v>
      </c>
    </row>
    <row spans="1:31" r="138">
      <c t="s" r="A138" s="4">
        <v>452</v>
      </c>
      <c t="s" r="K138" s="4">
        <v>496</v>
      </c>
    </row>
    <row spans="1:31" r="139">
      <c t="s" r="A139" s="4">
        <v>497</v>
      </c>
      <c t="s" r="K139" s="4">
        <v>281</v>
      </c>
    </row>
    <row spans="1:31" r="140">
      <c t="s" r="A140" s="4">
        <v>52</v>
      </c>
    </row>
    <row spans="1:31" r="141">
      <c t="s" r="A141" s="4">
        <v>61</v>
      </c>
      <c t="n" r="U141" s="8">
        <v>0.0001</v>
      </c>
      <c t="n" r="W141" s="8">
        <v>0.0001</v>
      </c>
      <c t="n" r="Y141" s="8">
        <v>0.0001</v>
      </c>
    </row>
    <row spans="1:31" r="142">
      <c t="s" r="A142" s="4">
        <v>62</v>
      </c>
      <c t="n" r="U142" s="5">
        <v>2000000</v>
      </c>
      <c t="n" r="W142" s="5">
        <v>2000000</v>
      </c>
      <c t="n" r="Y142" s="5">
        <v>2000000</v>
      </c>
    </row>
    <row spans="1:31" r="143">
      <c t="s" r="A143" s="4">
        <v>484</v>
      </c>
      <c t="n" r="U143" s="5">
        <v>0</v>
      </c>
      <c t="n" r="W143" s="5">
        <v>0</v>
      </c>
      <c t="n" r="Y143" s="5">
        <v>0</v>
      </c>
    </row>
    <row spans="1:31" r="144">
      <c t="s" r="A144" s="4">
        <v>498</v>
      </c>
    </row>
    <row spans="1:31" r="145">
      <c t="s" r="A145" s="4">
        <v>61</v>
      </c>
      <c t="n" r="C145" s="8">
        <v>0.0001</v>
      </c>
    </row>
    <row spans="1:31" r="146">
      <c t="s" r="A146" s="4">
        <v>62</v>
      </c>
      <c t="n" r="C146" s="5">
        <v>5300</v>
      </c>
    </row>
    <row spans="1:31" r="147">
      <c t="s" r="A147" s="4">
        <v>499</v>
      </c>
      <c t="n" r="C147" s="8">
        <v>0.0001</v>
      </c>
    </row>
    <row spans="1:31" r="148">
      <c t="s" r="A148" s="4">
        <v>500</v>
      </c>
      <c t="s" r="C148" s="4">
        <v>328</v>
      </c>
    </row>
    <row spans="1:31" r="149">
      <c t="s" r="A149" s="4">
        <v>501</v>
      </c>
      <c t="s" r="C149" s="4">
        <v>502</v>
      </c>
    </row>
    <row spans="1:31" r="150">
      <c t="s" r="A150" s="4">
        <v>503</v>
      </c>
      <c t="n" r="C150" s="11">
        <v>0.004</v>
      </c>
    </row>
    <row spans="1:31" r="151">
      <c t="s" r="A151" s="4">
        <v>504</v>
      </c>
    </row>
    <row spans="1:31" r="152">
      <c t="s" r="A152" s="4">
        <v>478</v>
      </c>
      <c t="n" r="C152" s="5">
        <v>300</v>
      </c>
    </row>
    <row spans="1:31" r="153">
      <c t="s" r="A153" s="4">
        <v>505</v>
      </c>
      <c t="n" r="C153" s="7">
        <v>28000</v>
      </c>
    </row>
    <row spans="1:31" r="154">
      <c t="s" r="A154" s="4">
        <v>53</v>
      </c>
    </row>
    <row spans="1:31" r="155">
      <c t="s" r="A155" s="4">
        <v>61</v>
      </c>
      <c t="n" r="C155" s="9">
        <v>1e-05</v>
      </c>
      <c t="n" r="U155" s="9">
        <v>1e-05</v>
      </c>
      <c t="n" r="W155" s="9">
        <v>1e-05</v>
      </c>
      <c t="n" r="Y155" s="9">
        <v>1e-05</v>
      </c>
    </row>
    <row spans="1:31" r="156">
      <c t="s" r="A156" s="4">
        <v>62</v>
      </c>
      <c t="n" r="C156" s="5">
        <v>4</v>
      </c>
      <c t="n" r="U156" s="5">
        <v>4</v>
      </c>
      <c t="n" r="W156" s="5">
        <v>4</v>
      </c>
      <c t="n" r="Y156" s="5">
        <v>4</v>
      </c>
    </row>
    <row spans="1:31" r="157">
      <c t="s" r="A157" s="4">
        <v>492</v>
      </c>
      <c t="n" r="C157" s="7">
        <v>10000</v>
      </c>
    </row>
    <row spans="1:31" r="158">
      <c t="s" r="A158" s="4">
        <v>484</v>
      </c>
      <c t="n" r="U158" s="5">
        <v>4</v>
      </c>
      <c t="n" r="W158" s="5">
        <v>4</v>
      </c>
      <c t="n" r="Y158" s="5">
        <v>4</v>
      </c>
    </row>
    <row spans="1:31" r="159">
      <c t="s" r="A159" s="4">
        <v>506</v>
      </c>
      <c t="n" r="C159" s="5">
        <v>4</v>
      </c>
    </row>
    <row spans="1:31" r="160">
      <c t="s" r="A160" s="4">
        <v>493</v>
      </c>
      <c t="n" r="C160" s="7">
        <v>10000</v>
      </c>
    </row>
    <row spans="1:31" r="161">
      <c t="s" r="A161" s="4">
        <v>507</v>
      </c>
    </row>
    <row spans="1:31" r="162">
      <c t="s" r="A162" s="4">
        <v>61</v>
      </c>
      <c t="n" r="C162" s="9">
        <v>1e-05</v>
      </c>
    </row>
    <row spans="1:31" r="163">
      <c t="s" r="A163" s="4">
        <v>62</v>
      </c>
      <c t="n" r="C163" s="5">
        <v>10000000</v>
      </c>
    </row>
    <row spans="1:31" r="164">
      <c t="s" r="A164" s="4">
        <v>508</v>
      </c>
      <c t="n" r="C164" s="7">
        <v>1</v>
      </c>
    </row>
    <row spans="1:31" r="165">
      <c t="s" r="A165" s="4">
        <v>499</v>
      </c>
      <c t="n" r="C165" s="9">
        <v>1e-05</v>
      </c>
    </row>
    <row spans="1:31" r="166">
      <c t="s" r="A166" s="4">
        <v>501</v>
      </c>
      <c t="s" r="C166" s="4">
        <v>509</v>
      </c>
    </row>
    <row spans="1:31" r="167">
      <c t="s" r="A167" s="4">
        <v>505</v>
      </c>
      <c t="n" r="C167" s="7">
        <v>88000</v>
      </c>
    </row>
    <row spans="1:31" r="168">
      <c t="s" r="A168" s="4">
        <v>510</v>
      </c>
      <c t="n" r="C168" s="11">
        <v>0.997</v>
      </c>
    </row>
    <row spans="1:31" r="169">
      <c t="s" r="A169" s="4">
        <v>511</v>
      </c>
      <c t="n" r="C169" s="7">
        <v>100000</v>
      </c>
    </row>
    <row spans="1:31" r="170">
      <c t="s" r="A170" s="4">
        <v>512</v>
      </c>
      <c t="n" r="C170" s="5">
        <v>8342</v>
      </c>
    </row>
    <row spans="1:31" r="171">
      <c t="s" r="A171" s="4">
        <v>513</v>
      </c>
      <c t="n" r="C171" s="5">
        <v>256667</v>
      </c>
    </row>
    <row spans="1:31" r="172">
      <c t="s" r="A172" s="4">
        <v>514</v>
      </c>
    </row>
    <row spans="1:31" r="173">
      <c t="s" r="A173" s="4">
        <v>478</v>
      </c>
      <c t="n" r="C173" s="5">
        <v>40000</v>
      </c>
    </row>
    <row spans="1:31" r="174">
      <c t="s" r="A174" s="4">
        <v>515</v>
      </c>
    </row>
    <row spans="1:31" r="175">
      <c t="s" r="A175" s="4">
        <v>61</v>
      </c>
      <c t="n" r="C175" s="9">
        <v>1e-05</v>
      </c>
    </row>
    <row spans="1:31" r="176">
      <c t="s" r="A176" s="4">
        <v>62</v>
      </c>
      <c t="n" r="C176" s="5">
        <v>10000000</v>
      </c>
    </row>
    <row spans="1:31" r="177">
      <c t="s" r="A177" s="4">
        <v>508</v>
      </c>
      <c t="n" r="C177" s="7">
        <v>1</v>
      </c>
    </row>
    <row spans="1:31" r="178">
      <c t="s" r="A178" s="4">
        <v>505</v>
      </c>
      <c t="n" r="L178" s="7">
        <v>103000</v>
      </c>
    </row>
    <row spans="1:31" r="179">
      <c t="s" r="A179" s="4">
        <v>510</v>
      </c>
      <c t="n" r="C179" s="11">
        <v>0.997</v>
      </c>
    </row>
    <row spans="1:31" r="180">
      <c t="s" r="A180" s="4">
        <v>511</v>
      </c>
      <c t="n" r="C180" s="7">
        <v>100000</v>
      </c>
    </row>
    <row spans="1:31" r="181">
      <c t="s" r="A181" s="4">
        <v>516</v>
      </c>
      <c t="n" r="C181" s="5">
        <v>500</v>
      </c>
    </row>
    <row spans="1:31" r="182">
      <c t="s" r="A182" s="4">
        <v>503</v>
      </c>
      <c t="n" r="C182" s="9">
        <v>1e-05</v>
      </c>
    </row>
    <row spans="1:31" r="183">
      <c t="s" r="A183" s="4">
        <v>517</v>
      </c>
    </row>
    <row spans="1:31" r="184">
      <c t="s" r="A184" s="4">
        <v>478</v>
      </c>
      <c t="n" r="L184" s="5">
        <v>1600</v>
      </c>
    </row>
    <row spans="1:31" r="185">
      <c t="s" r="A185" s="4">
        <v>518</v>
      </c>
    </row>
    <row spans="1:31" r="186">
      <c t="s" r="A186" s="4">
        <v>519</v>
      </c>
      <c t="s" r="H186" s="4">
        <v>520</v>
      </c>
    </row>
    <row spans="1:31" r="187">
      <c t="s" r="A187" s="4">
        <v>521</v>
      </c>
      <c t="s" r="H187" s="4">
        <v>522</v>
      </c>
    </row>
    <row spans="1:31" r="188">
      <c t="s" r="A188" s="4">
        <v>523</v>
      </c>
      <c t="s" r="H188" s="4">
        <v>524</v>
      </c>
    </row>
    <row spans="1:31" r="189">
      <c t="s" r="A189" s="4">
        <v>525</v>
      </c>
    </row>
    <row spans="1:31" r="190">
      <c t="s" r="A190" s="4">
        <v>454</v>
      </c>
      <c t="n" r="Y190" s="7">
        <v>239964</v>
      </c>
    </row>
    <row spans="1:31" r="191">
      <c t="s" r="A191" s="4">
        <v>478</v>
      </c>
      <c t="n" r="Y191" s="5">
        <v>1590</v>
      </c>
    </row>
    <row spans="1:31" r="192">
      <c t="s" r="A192" s="4">
        <v>526</v>
      </c>
    </row>
    <row spans="1:31" r="193">
      <c t="s" r="A193" s="4">
        <v>519</v>
      </c>
      <c t="s" r="Y193" s="4">
        <v>520</v>
      </c>
    </row>
    <row spans="1:31" r="194">
      <c t="s" r="A194" s="4">
        <v>527</v>
      </c>
    </row>
    <row spans="1:31" r="195">
      <c t="s" r="A195" s="4">
        <v>519</v>
      </c>
      <c t="s" r="Y195" s="4">
        <v>528</v>
      </c>
    </row>
    <row spans="1:31" r="196">
      <c t="s" r="A196" s="4">
        <v>529</v>
      </c>
    </row>
    <row spans="1:31" r="197">
      <c t="s" r="A197" s="4">
        <v>456</v>
      </c>
      <c t="n" r="G197" s="7">
        <v>3</v>
      </c>
    </row>
    <row spans="1:31" r="198">
      <c t="s" r="A198" s="4">
        <v>91</v>
      </c>
    </row>
    <row spans="1:31" r="199">
      <c t="s" r="A199" s="4">
        <v>454</v>
      </c>
      <c t="n" r="W199" s="7">
        <v>31500</v>
      </c>
    </row>
    <row spans="1:31" r="200">
      <c t="s" r="A200" s="4">
        <v>478</v>
      </c>
      <c t="n" r="W200" s="5">
        <v>3545</v>
      </c>
    </row>
    <row spans="1:31" r="201">
      <c t="s" r="A201" s="4">
        <v>97</v>
      </c>
      <c t="n" r="W201" s="7">
        <v>126820</v>
      </c>
    </row>
    <row spans="1:31" r="202">
      <c t="s" r="A202" s="4">
        <v>98</v>
      </c>
      <c t="n" r="W202" s="5">
        <v>1268196875</v>
      </c>
    </row>
    <row spans="1:31" r="203">
      <c t="s" r="A203" s="4">
        <v>530</v>
      </c>
    </row>
    <row spans="1:31" r="204">
      <c t="s" r="A204" s="4">
        <v>300</v>
      </c>
      <c t="n" r="P204" s="7">
        <v>463078</v>
      </c>
      <c t="n" r="X204" s="7">
        <v>463078</v>
      </c>
    </row>
    <row spans="1:31" r="205">
      <c t="s" r="A205" s="4">
        <v>531</v>
      </c>
    </row>
    <row spans="1:31" r="206">
      <c t="s" r="A206" s="4">
        <v>492</v>
      </c>
      <c t="n" r="J206" s="5">
        <v>385</v>
      </c>
    </row>
    <row spans="1:31" r="207">
      <c t="s" r="A207" s="4">
        <v>454</v>
      </c>
      <c t="n" r="J207" s="7">
        <v>1500000</v>
      </c>
    </row>
    <row spans="1:31" r="208">
      <c t="s" r="A208" s="4">
        <v>456</v>
      </c>
      <c t="n" r="J208" s="7">
        <v>3900</v>
      </c>
    </row>
    <row spans="1:31" r="209">
      <c t="s" r="A209" s="4">
        <v>493</v>
      </c>
      <c t="n" r="J209" s="7">
        <v>385</v>
      </c>
    </row>
    <row spans="1:31" r="210">
      <c t="s" r="A210" s="4">
        <v>532</v>
      </c>
    </row>
    <row spans="1:31" r="211">
      <c t="s" r="A211" s="4">
        <v>492</v>
      </c>
      <c t="n" r="E211" s="7">
        <v>769</v>
      </c>
      <c t="n" r="F211" s="7">
        <v>246</v>
      </c>
    </row>
    <row spans="1:31" r="212">
      <c t="s" r="A212" s="4">
        <v>454</v>
      </c>
      <c t="n" r="E212" s="7">
        <v>2000000</v>
      </c>
      <c t="n" r="F212" s="7">
        <v>640000</v>
      </c>
    </row>
    <row spans="1:31" r="213">
      <c t="s" r="A213" s="4">
        <v>456</v>
      </c>
      <c t="n" r="E213" s="7">
        <v>2600</v>
      </c>
      <c t="n" r="F213" s="7">
        <v>2600</v>
      </c>
    </row>
    <row spans="1:31" r="214">
      <c t="s" r="A214" s="4">
        <v>493</v>
      </c>
      <c t="n" r="E214" s="7">
        <v>769</v>
      </c>
      <c t="n" r="F214" s="7">
        <v>246</v>
      </c>
    </row>
    <row spans="1:31" r="215">
      <c t="s" r="A215" s="4">
        <v>533</v>
      </c>
    </row>
    <row spans="1:31" r="216">
      <c t="s" r="A216" s="4">
        <v>519</v>
      </c>
      <c t="s" r="J216" s="4">
        <v>520</v>
      </c>
    </row>
    <row spans="1:31" r="217">
      <c t="s" r="A217" s="4">
        <v>521</v>
      </c>
      <c t="s" r="J217" s="4">
        <v>522</v>
      </c>
    </row>
    <row spans="1:31" r="218">
      <c t="s" r="A218" s="4">
        <v>523</v>
      </c>
      <c t="s" r="J218" s="4">
        <v>524</v>
      </c>
    </row>
    <row spans="1:31" r="219">
      <c t="s" r="A219" s="4">
        <v>88</v>
      </c>
    </row>
    <row spans="1:31" r="220">
      <c t="s" r="A220" s="4">
        <v>461</v>
      </c>
      <c t="n" r="W220" s="7">
        <v>300000</v>
      </c>
    </row>
    <row spans="1:31" r="221">
      <c t="s" r="A221" s="4">
        <v>462</v>
      </c>
      <c t="n" r="W221" s="5">
        <v>25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11"/>
  </cols>
  <sheetData>
    <row spans="1:3" r="1">
      <c t="s" r="A1" s="1">
        <v>534</v>
      </c>
      <c t="s" r="C1" s="2">
        <v>94</v>
      </c>
    </row>
    <row spans="1:3" r="2">
      <c t="s" r="A2" s="4">
        <v>535</v>
      </c>
      <c t="s" r="B2" s="4">
        <v>536</v>
      </c>
      <c t="n" r="C2" s="5">
        <v>821</v>
      </c>
    </row>
    <row spans="1:3" r="3">
      <c t="s" r="A3" s="4">
        <v>537</v>
      </c>
    </row>
    <row spans="1:3" r="4">
      <c t="s" r="A4" s="4">
        <v>538</v>
      </c>
    </row>
    <row spans="1:3" r="5">
      <c t="s" r="A5" s="4">
        <v>539</v>
      </c>
    </row>
    <row spans="1:3" r="6">
      <c t="s" r="A6" s="4">
        <v>540</v>
      </c>
      <c t="s" r="B6" s="4">
        <v>536</v>
      </c>
      <c t="n" r="C6" s="5">
        <v>821</v>
      </c>
    </row>
    <row spans="1:3" r="7">
      <c t="s" r="A7" s="4">
        <v>541</v>
      </c>
      <c t="s" r="B7" s="4">
        <v>536</v>
      </c>
      <c t="n" r="C7" s="7">
        <v>208</v>
      </c>
    </row>
    <row spans="1:3" r="8">
      <c t="s" r="A8" s="4">
        <v>542</v>
      </c>
    </row>
    <row spans="1:3" r="9">
      <c t="s" r="A9" s="4">
        <v>543</v>
      </c>
    </row>
    <row spans="1:3" r="10">
      <c t="s" r="A10" s="4">
        <v>544</v>
      </c>
    </row>
    <row spans="1:3" r="11">
      <c t="s" r="A11" s="4">
        <v>545</v>
      </c>
      <c t="s" r="B11" s="4">
        <v>536</v>
      </c>
      <c t="n" r="C11" s="7">
        <v>208</v>
      </c>
    </row>
    <row spans="1:3" r="12">
      <c t="s" r="A12" s="4">
        <v>546</v>
      </c>
      <c t="s" r="B12" s="4">
        <v>547</v>
      </c>
      <c t="n" r="C12" s="7">
        <v>163297</v>
      </c>
    </row>
    <row spans="1:3" r="13">
      <c t="s" r="A13" s="4">
        <v>548</v>
      </c>
      <c t="s" r="B13" s="4">
        <v>547</v>
      </c>
      <c t="n" r="C13" s="7">
        <v>170661</v>
      </c>
    </row>
    <row spans="1:3" r="14">
      <c t="n" r="A14"/>
    </row>
    <row spans="1:3" r="15">
      <c t="s" r="A15" s="4">
        <v>536</v>
      </c>
      <c t="s" r="B15" s="4">
        <v>549</v>
      </c>
    </row>
    <row spans="1:3" r="16">
      <c t="s" r="A16" s="4">
        <v>550</v>
      </c>
      <c t="s" r="B16" s="4">
        <v>551</v>
      </c>
    </row>
  </sheetData>
  <mergeCells count="2">
    <mergeCell ref="A1:B1"/>
    <mergeCell ref="A14:B14"/>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6"/>
    <col customWidth="1" max="5" min="5" width="16"/>
    <col customWidth="1" max="6" min="6" width="14"/>
    <col customWidth="1" max="7" min="7" width="14"/>
    <col customWidth="1" max="8" min="8" width="14"/>
  </cols>
  <sheetData>
    <row spans="1:8" r="1">
      <c t="s" r="A1" s="1">
        <v>552</v>
      </c>
      <c t="s" r="B1" s="2">
        <v>553</v>
      </c>
      <c t="s" r="C1" s="2">
        <v>1</v>
      </c>
      <c t="s" r="D1" s="2">
        <v>554</v>
      </c>
      <c t="s" r="E1" s="2">
        <v>555</v>
      </c>
    </row>
    <row spans="1:8" r="2">
      <c t="s" r="B2" s="2">
        <v>438</v>
      </c>
      <c t="s" r="C2" s="2">
        <v>2</v>
      </c>
      <c t="s" r="D2" s="2">
        <v>2</v>
      </c>
      <c t="s" r="E2" s="2">
        <v>556</v>
      </c>
      <c t="s" r="F2" s="2">
        <v>23</v>
      </c>
      <c t="s" r="G2" s="2">
        <v>290</v>
      </c>
      <c t="s" r="H2" s="2">
        <v>434</v>
      </c>
    </row>
    <row spans="1:8" r="3">
      <c t="s" r="A3" s="4">
        <v>557</v>
      </c>
      <c t="n" r="E3" s="7">
        <v>5000</v>
      </c>
    </row>
    <row spans="1:8" r="4">
      <c t="s" r="A4" s="4">
        <v>558</v>
      </c>
      <c t="n" r="G4" s="10">
        <v>1.5</v>
      </c>
    </row>
    <row spans="1:8" r="5">
      <c t="s" r="A5" s="4">
        <v>559</v>
      </c>
    </row>
    <row spans="1:8" r="6">
      <c t="s" r="A6" s="4">
        <v>560</v>
      </c>
      <c t="n" r="C6" s="7">
        <v>250000</v>
      </c>
    </row>
    <row spans="1:8" r="7">
      <c t="s" r="A7" s="4">
        <v>561</v>
      </c>
      <c t="n" r="D7" s="7">
        <v>150000</v>
      </c>
    </row>
    <row spans="1:8" r="8">
      <c t="s" r="A8" s="4">
        <v>562</v>
      </c>
      <c t="n" r="C8" s="7">
        <v>25000</v>
      </c>
    </row>
    <row spans="1:8" r="9">
      <c t="s" r="A9" s="4">
        <v>563</v>
      </c>
    </row>
    <row spans="1:8" r="10">
      <c t="s" r="A10" s="4">
        <v>564</v>
      </c>
      <c t="s" r="C10" s="4">
        <v>345</v>
      </c>
      <c t="s" r="D10" s="4">
        <v>345</v>
      </c>
      <c t="s" r="F10" s="4">
        <v>345</v>
      </c>
    </row>
    <row spans="1:8" r="11">
      <c t="s" r="A11" s="4">
        <v>565</v>
      </c>
    </row>
    <row spans="1:8" r="12">
      <c t="s" r="A12" s="4">
        <v>564</v>
      </c>
      <c t="s" r="C12" s="4">
        <v>566</v>
      </c>
      <c t="s" r="D12" s="4">
        <v>566</v>
      </c>
    </row>
    <row spans="1:8" r="13">
      <c t="s" r="A13" s="4">
        <v>50</v>
      </c>
    </row>
    <row spans="1:8" r="14">
      <c t="s" r="A14" s="4">
        <v>484</v>
      </c>
      <c t="n" r="C14" s="5">
        <v>4750000</v>
      </c>
      <c t="n" r="D14" s="5">
        <v>4750000</v>
      </c>
      <c t="n" r="F14" s="5">
        <v>4750000</v>
      </c>
    </row>
    <row spans="1:8" r="15">
      <c t="s" r="A15" s="4">
        <v>558</v>
      </c>
      <c t="n" r="C15" s="8">
        <v>0.0001</v>
      </c>
      <c t="n" r="D15" s="8">
        <v>0.0001</v>
      </c>
      <c t="n" r="F15" s="8">
        <v>0.0001</v>
      </c>
      <c t="n" r="H15" s="11">
        <v>0.001</v>
      </c>
    </row>
    <row spans="1:8" r="16">
      <c t="s" r="A16" s="4">
        <v>567</v>
      </c>
    </row>
    <row spans="1:8" r="17">
      <c t="s" r="A17" s="4">
        <v>488</v>
      </c>
      <c t="n" r="B17" s="7">
        <v>39792</v>
      </c>
    </row>
    <row spans="1:8" r="18">
      <c t="s" r="A18" s="4">
        <v>489</v>
      </c>
      <c t="n" r="B18" s="5">
        <v>40000</v>
      </c>
    </row>
    <row spans="1:8" r="19">
      <c t="s" r="A19" s="4">
        <v>484</v>
      </c>
      <c t="n" r="B19" s="5">
        <v>4000000</v>
      </c>
    </row>
    <row spans="1:8" r="20">
      <c t="s" r="A20" s="4">
        <v>558</v>
      </c>
      <c t="n" r="B20" s="8">
        <v>0.00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68</v>
      </c>
      <c t="s" r="B1" s="2">
        <v>1</v>
      </c>
      <c t="s" r="C1" s="2">
        <v>555</v>
      </c>
    </row>
    <row spans="1:3" r="2">
      <c t="s" r="B2" s="2">
        <v>2</v>
      </c>
      <c t="s" r="C2" s="2">
        <v>556</v>
      </c>
    </row>
    <row spans="1:3" r="3">
      <c t="s" r="A3" s="3">
        <v>170</v>
      </c>
    </row>
    <row spans="1:3" r="4">
      <c t="s" r="A4" s="4">
        <v>569</v>
      </c>
      <c t="n" r="B4" s="7">
        <v>677</v>
      </c>
    </row>
    <row spans="1:3" r="5">
      <c t="s" r="A5" s="4">
        <v>570</v>
      </c>
      <c t="n" r="C5" s="7">
        <v>5000</v>
      </c>
    </row>
    <row spans="1:3" r="6">
      <c t="s" r="A6" s="4">
        <v>571</v>
      </c>
    </row>
    <row spans="1:3" r="7">
      <c t="s" r="A7" s="4">
        <v>572</v>
      </c>
    </row>
    <row spans="1:3" r="8">
      <c t="s" r="A8" s="4">
        <v>573</v>
      </c>
      <c t="n" r="B8" s="7">
        <v>6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65</v>
      </c>
      <c t="s" r="B1" s="2">
        <v>66</v>
      </c>
      <c t="s" r="D1" s="2">
        <v>1</v>
      </c>
    </row>
    <row spans="1:5" r="2">
      <c t="s" r="B2" s="2">
        <v>2</v>
      </c>
      <c t="s" r="C2" s="2">
        <v>67</v>
      </c>
      <c t="s" r="D2" s="2">
        <v>2</v>
      </c>
      <c t="s" r="E2" s="2">
        <v>67</v>
      </c>
    </row>
    <row spans="1:5" r="3">
      <c t="s" r="A3" s="3">
        <v>68</v>
      </c>
    </row>
    <row spans="1:5" r="4">
      <c t="s" r="A4" s="4">
        <v>69</v>
      </c>
      <c t="n" r="C4" s="7">
        <v>51042</v>
      </c>
      <c t="n" r="D4" s="7">
        <v>25407</v>
      </c>
      <c t="n" r="E4" s="7">
        <v>52309</v>
      </c>
    </row>
    <row spans="1:5" r="5">
      <c t="s" r="A5" s="4">
        <v>70</v>
      </c>
      <c t="n" r="B5" s="7">
        <v>580</v>
      </c>
      <c t="n" r="C5" s="5">
        <v>10151</v>
      </c>
      <c t="n" r="D5" s="5">
        <v>4178</v>
      </c>
      <c t="n" r="E5" s="5">
        <v>19284</v>
      </c>
    </row>
    <row spans="1:5" r="6">
      <c t="s" r="A6" s="4">
        <v>71</v>
      </c>
      <c t="n" r="B6" s="5">
        <v>-580</v>
      </c>
      <c t="n" r="C6" s="5">
        <v>40891</v>
      </c>
      <c t="n" r="D6" s="5">
        <v>21229</v>
      </c>
      <c t="n" r="E6" s="5">
        <v>33025</v>
      </c>
    </row>
    <row spans="1:5" r="7">
      <c t="s" r="A7" s="3">
        <v>72</v>
      </c>
    </row>
    <row spans="1:5" r="8">
      <c t="s" r="A8" s="4">
        <v>73</v>
      </c>
      <c t="n" r="B8" s="5">
        <v>461652</v>
      </c>
      <c t="n" r="C8" s="5">
        <v>449238</v>
      </c>
      <c t="n" r="D8" s="5">
        <v>897967</v>
      </c>
      <c t="n" r="E8" s="5">
        <v>1388662</v>
      </c>
    </row>
    <row spans="1:5" r="9">
      <c t="s" r="A9" s="4">
        <v>74</v>
      </c>
      <c t="n" r="B9" s="5">
        <v>461652</v>
      </c>
      <c t="n" r="C9" s="5">
        <v>449238</v>
      </c>
      <c t="n" r="D9" s="5">
        <v>897967</v>
      </c>
      <c t="n" r="E9" s="5">
        <v>1388662</v>
      </c>
    </row>
    <row spans="1:5" r="10">
      <c t="s" r="A10" s="4">
        <v>75</v>
      </c>
      <c t="n" r="B10" s="5">
        <v>-462232</v>
      </c>
      <c t="n" r="C10" s="5">
        <v>-408347</v>
      </c>
      <c t="n" r="D10" s="5">
        <v>-876738</v>
      </c>
      <c t="n" r="E10" s="5">
        <v>-1355637</v>
      </c>
    </row>
    <row spans="1:5" r="11">
      <c t="s" r="A11" s="3">
        <v>76</v>
      </c>
    </row>
    <row spans="1:5" r="12">
      <c t="s" r="A12" s="4">
        <v>77</v>
      </c>
      <c t="n" r="B12" s="5">
        <v>-345563</v>
      </c>
      <c t="n" r="C12" s="7">
        <v>-255140</v>
      </c>
      <c t="n" r="D12" s="5">
        <v>-661880</v>
      </c>
      <c t="n" r="E12" s="7">
        <v>-295542</v>
      </c>
    </row>
    <row spans="1:5" r="13">
      <c t="s" r="A13" s="4">
        <v>78</v>
      </c>
      <c t="n" r="B13" s="5">
        <v>67135</v>
      </c>
      <c t="n" r="D13" s="5">
        <v>67135</v>
      </c>
    </row>
    <row spans="1:5" r="14">
      <c t="s" r="A14" s="4">
        <v>79</v>
      </c>
      <c t="n" r="B14" s="5">
        <v>177000</v>
      </c>
      <c t="n" r="D14" s="5">
        <v>1075000</v>
      </c>
    </row>
    <row spans="1:5" r="15">
      <c t="s" r="A15" s="4">
        <v>80</v>
      </c>
      <c t="n" r="B15" s="5">
        <v>-121000</v>
      </c>
      <c t="n" r="D15" s="5">
        <v>-579000</v>
      </c>
    </row>
    <row spans="1:5" r="16">
      <c t="s" r="A16" s="4">
        <v>81</v>
      </c>
      <c t="n" r="B16" s="5">
        <v>-224428</v>
      </c>
      <c t="n" r="C16" s="7">
        <v>-255140</v>
      </c>
      <c t="n" r="D16" s="5">
        <v>-98745</v>
      </c>
      <c t="n" r="E16" s="7">
        <v>-295542</v>
      </c>
    </row>
    <row spans="1:5" r="17">
      <c t="s" r="A17" s="4">
        <v>82</v>
      </c>
      <c t="n" r="B17" s="7">
        <v>-684660</v>
      </c>
      <c t="n" r="C17" s="7">
        <v>-663487</v>
      </c>
      <c t="n" r="D17" s="7">
        <v>-975483</v>
      </c>
      <c t="n" r="E17" s="7">
        <v>-1651179</v>
      </c>
    </row>
    <row spans="1:5" r="18">
      <c t="s" r="A18" s="4">
        <v>83</v>
      </c>
    </row>
    <row spans="1:5" r="19">
      <c t="s" r="A19" s="4">
        <v>84</v>
      </c>
      <c t="n" r="B19" s="7">
        <v>-684660</v>
      </c>
      <c t="n" r="C19" s="7">
        <v>-663487</v>
      </c>
      <c t="n" r="D19" s="7">
        <v>-975483</v>
      </c>
      <c t="n" r="E19" s="7">
        <v>-1651179</v>
      </c>
    </row>
    <row spans="1:5" r="20">
      <c t="s" r="A20" s="4">
        <v>85</v>
      </c>
      <c t="n" r="B20" s="10">
        <v>-0.96</v>
      </c>
      <c t="n" r="C20" s="10">
        <v>-34.21</v>
      </c>
      <c t="n" r="D20" s="10">
        <v>-2.43</v>
      </c>
      <c t="n" r="E20" s="10">
        <v>-88.16</v>
      </c>
    </row>
    <row spans="1:5" r="21">
      <c t="s" r="A21" s="4">
        <v>86</v>
      </c>
      <c t="n" r="B21" s="5">
        <v>713610</v>
      </c>
      <c t="n" r="C21" s="5">
        <v>19395</v>
      </c>
      <c t="n" r="D21" s="5">
        <v>400618</v>
      </c>
      <c t="n" r="E21" s="5">
        <v>187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4"/>
    <col customWidth="1" max="2" min="2" width="15"/>
    <col customWidth="1" max="3" min="3" width="15"/>
  </cols>
  <sheetData>
    <row spans="1:3" r="1">
      <c t="s" r="A1" s="1">
        <v>574</v>
      </c>
      <c t="s" r="B1" s="2">
        <v>553</v>
      </c>
      <c t="s" r="C1" s="2">
        <v>1</v>
      </c>
    </row>
    <row spans="1:3" r="2">
      <c t="s" r="B2" s="2">
        <v>575</v>
      </c>
      <c t="s" r="C2" s="2">
        <v>2</v>
      </c>
    </row>
    <row spans="1:3" r="3">
      <c t="s" r="A3" s="4">
        <v>576</v>
      </c>
      <c t="n" r="B3" s="7">
        <v>57096</v>
      </c>
    </row>
    <row spans="1:3" r="4">
      <c t="s" r="A4" s="4">
        <v>412</v>
      </c>
    </row>
    <row spans="1:3" r="5">
      <c t="s" r="A5" s="4">
        <v>577</v>
      </c>
      <c t="s" r="C5" s="4">
        <v>262</v>
      </c>
    </row>
    <row spans="1:3" r="6">
      <c t="s" r="A6" s="4">
        <v>404</v>
      </c>
    </row>
    <row spans="1:3" r="7">
      <c t="s" r="A7" s="4">
        <v>577</v>
      </c>
      <c t="s" r="C7" s="4">
        <v>241</v>
      </c>
    </row>
    <row spans="1:3" r="8">
      <c t="s" r="A8" s="4">
        <v>578</v>
      </c>
    </row>
    <row spans="1:3" r="9">
      <c t="s" r="A9" s="4">
        <v>579</v>
      </c>
      <c t="n" r="C9" s="12">
        <v>2016</v>
      </c>
    </row>
    <row spans="1:3" r="10">
      <c t="s" r="A10" s="4">
        <v>580</v>
      </c>
      <c t="s" r="C10" s="4">
        <v>581</v>
      </c>
    </row>
    <row spans="1:3" r="11">
      <c t="s" r="A11" s="4">
        <v>582</v>
      </c>
      <c t="n" r="C11" s="7">
        <v>300000</v>
      </c>
    </row>
    <row spans="1:3" r="12">
      <c t="s" r="A12" s="4">
        <v>279</v>
      </c>
    </row>
    <row spans="1:3" r="13">
      <c t="s" r="A13" s="4">
        <v>577</v>
      </c>
      <c t="s" r="C13" s="4">
        <v>281</v>
      </c>
    </row>
    <row spans="1:3" r="14">
      <c t="s" r="A14" s="4">
        <v>583</v>
      </c>
      <c t="s" r="C14" s="4">
        <v>241</v>
      </c>
    </row>
    <row spans="1:3" r="15">
      <c t="s" r="A15" s="4">
        <v>272</v>
      </c>
    </row>
    <row spans="1:3" r="16">
      <c t="s" r="A16" s="4">
        <v>577</v>
      </c>
      <c t="s" r="C16" s="4">
        <v>241</v>
      </c>
    </row>
    <row spans="1:3" r="17">
      <c t="s" r="A17" s="4">
        <v>258</v>
      </c>
    </row>
    <row spans="1:3" r="18">
      <c t="s" r="A18" s="4">
        <v>577</v>
      </c>
      <c t="s" r="C18" s="4">
        <v>2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584</v>
      </c>
      <c t="s" r="B1" s="2">
        <v>2</v>
      </c>
      <c t="s" r="C1" s="2">
        <v>23</v>
      </c>
    </row>
    <row spans="1:3" r="2">
      <c t="s" r="A2" s="3">
        <v>585</v>
      </c>
    </row>
    <row spans="1:3" r="3">
      <c t="s" r="A3" s="4">
        <v>36</v>
      </c>
      <c t="n" r="B3" s="7">
        <v>346096</v>
      </c>
      <c t="n" r="C3" s="7">
        <v>34521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586</v>
      </c>
      <c t="s" r="B1" s="2">
        <v>94</v>
      </c>
    </row>
    <row spans="1:2" r="2">
      <c t="s" r="A2" s="4">
        <v>587</v>
      </c>
      <c t="n" r="B2" s="5">
        <v>1000000000</v>
      </c>
    </row>
    <row spans="1:2" r="3">
      <c t="s" r="A3" s="4">
        <v>588</v>
      </c>
      <c t="n" r="B3" s="7">
        <v>20000</v>
      </c>
    </row>
    <row spans="1:2" r="4">
      <c t="s" r="A4" s="4">
        <v>589</v>
      </c>
      <c t="s" r="B4" s="4">
        <v>59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2"/>
    <col customWidth="1" max="6" min="6" width="36"/>
    <col customWidth="1" max="7" min="7" width="29"/>
    <col customWidth="1" max="8" min="8" width="12"/>
  </cols>
  <sheetData>
    <row spans="1:8" r="1">
      <c t="s" r="A1" s="1">
        <v>87</v>
      </c>
      <c t="s" r="B1" s="2">
        <v>88</v>
      </c>
      <c t="s" r="C1" s="2">
        <v>89</v>
      </c>
      <c t="s" r="D1" s="2">
        <v>90</v>
      </c>
      <c t="s" r="E1" s="2">
        <v>91</v>
      </c>
      <c t="s" r="F1" s="2">
        <v>92</v>
      </c>
      <c t="s" r="G1" s="2">
        <v>93</v>
      </c>
      <c t="s" r="H1" s="2">
        <v>94</v>
      </c>
    </row>
    <row spans="1:8" r="2">
      <c t="s" r="A2" s="4">
        <v>95</v>
      </c>
      <c t="n" r="B2" s="7">
        <v>50</v>
      </c>
      <c t="n" r="E2" s="7">
        <v>4197</v>
      </c>
      <c t="n" r="F2" s="7">
        <v>24721034</v>
      </c>
      <c t="n" r="G2" s="7">
        <v>-28485408</v>
      </c>
      <c t="n" r="H2" s="7">
        <v>-3760127</v>
      </c>
    </row>
    <row spans="1:8" r="3">
      <c t="s" r="A3" s="4">
        <v>96</v>
      </c>
      <c t="n" r="B3" s="5">
        <v>500000</v>
      </c>
      <c t="n" r="E3" s="5">
        <v>41969953</v>
      </c>
    </row>
    <row spans="1:8" r="4">
      <c t="s" r="A4" s="4">
        <v>97</v>
      </c>
      <c t="n" r="E4" s="7">
        <v>126820</v>
      </c>
      <c t="n" r="F4" s="5">
        <v>108443</v>
      </c>
      <c t="n" r="H4" s="5">
        <v>235263</v>
      </c>
    </row>
    <row spans="1:8" r="5">
      <c t="s" r="A5" s="4">
        <v>98</v>
      </c>
      <c t="n" r="E5" s="5">
        <v>1268196875</v>
      </c>
    </row>
    <row spans="1:8" r="6">
      <c t="s" r="A6" s="4">
        <v>99</v>
      </c>
      <c t="n" r="E6" s="7">
        <v>461</v>
      </c>
      <c t="n" r="F6" s="7">
        <v>31039</v>
      </c>
      <c t="n" r="H6" s="7">
        <v>31500</v>
      </c>
    </row>
    <row spans="1:8" r="7">
      <c t="s" r="A7" s="4">
        <v>100</v>
      </c>
      <c t="n" r="E7" s="5">
        <v>4608242</v>
      </c>
    </row>
    <row spans="1:8" r="8">
      <c t="s" r="A8" s="4">
        <v>101</v>
      </c>
    </row>
    <row spans="1:8" r="9">
      <c t="s" r="A9" s="4">
        <v>102</v>
      </c>
      <c t="n" r="B9" s="7">
        <v>25</v>
      </c>
      <c t="n" r="F9" s="7">
        <v>1100</v>
      </c>
      <c t="n" r="H9" s="7">
        <v>1125</v>
      </c>
    </row>
    <row spans="1:8" r="10">
      <c t="s" r="A10" s="4">
        <v>103</v>
      </c>
      <c t="n" r="B10" s="5">
        <v>250000</v>
      </c>
    </row>
    <row spans="1:8" r="11">
      <c t="s" r="A11" s="4">
        <v>104</v>
      </c>
      <c t="n" r="B11" s="7">
        <v>400</v>
      </c>
      <c t="n" r="F11" s="5">
        <v>49600</v>
      </c>
      <c t="n" r="H11" s="5">
        <v>50000</v>
      </c>
    </row>
    <row spans="1:8" r="12">
      <c t="s" r="A12" s="4">
        <v>105</v>
      </c>
      <c t="n" r="B12" s="5">
        <v>4000000</v>
      </c>
      <c t="n" r="D12" s="5">
        <v>4</v>
      </c>
    </row>
    <row spans="1:8" r="13">
      <c t="s" r="A13" s="4">
        <v>106</v>
      </c>
      <c t="n" r="F13" s="5">
        <v>453000</v>
      </c>
      <c t="n" r="H13" s="7">
        <v>453000</v>
      </c>
    </row>
    <row spans="1:8" r="14">
      <c t="s" r="A14" s="4">
        <v>107</v>
      </c>
      <c t="n" r="E14" s="7">
        <v>-131468</v>
      </c>
      <c t="n" r="F14" s="5">
        <v>131468</v>
      </c>
    </row>
    <row spans="1:8" r="15">
      <c t="s" r="A15" s="4">
        <v>108</v>
      </c>
      <c t="n" r="E15" s="5">
        <v>-1313763705</v>
      </c>
    </row>
    <row spans="1:8" r="16">
      <c t="s" r="A16" s="4">
        <v>84</v>
      </c>
      <c t="n" r="G16" s="7">
        <v>-975483</v>
      </c>
      <c t="n" r="H16" s="7">
        <v>-975483</v>
      </c>
    </row>
    <row spans="1:8" r="17">
      <c t="s" r="A17" s="4">
        <v>109</v>
      </c>
      <c t="n" r="B17" s="7">
        <v>475</v>
      </c>
      <c t="n" r="E17" s="7">
        <v>10</v>
      </c>
      <c t="n" r="F17" s="7">
        <v>25495684</v>
      </c>
      <c t="n" r="G17" s="7">
        <v>-29460891</v>
      </c>
      <c t="n" r="H17" s="7">
        <v>-3964722</v>
      </c>
    </row>
    <row spans="1:8" r="18">
      <c t="s" r="A18" s="4">
        <v>110</v>
      </c>
      <c t="n" r="B18" s="5">
        <v>4750000</v>
      </c>
      <c t="n" r="D18" s="5">
        <v>4</v>
      </c>
      <c t="n" r="E18" s="5">
        <v>101136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1</v>
      </c>
      <c t="s" r="B1" s="2">
        <v>1</v>
      </c>
    </row>
    <row spans="1:3" r="2">
      <c t="s" r="B2" s="2">
        <v>2</v>
      </c>
      <c t="s" r="C2" s="2">
        <v>67</v>
      </c>
    </row>
    <row spans="1:3" r="3">
      <c t="s" r="A3" s="3">
        <v>112</v>
      </c>
    </row>
    <row spans="1:3" r="4">
      <c t="s" r="A4" s="4">
        <v>84</v>
      </c>
      <c t="n" r="B4" s="7">
        <v>-975483</v>
      </c>
      <c t="n" r="C4" s="7">
        <v>-1651179</v>
      </c>
    </row>
    <row spans="1:3" r="5">
      <c t="s" r="A5" s="3">
        <v>113</v>
      </c>
    </row>
    <row spans="1:3" r="6">
      <c t="s" r="A6" s="4">
        <v>114</v>
      </c>
      <c t="n" r="C6" s="7">
        <v>-6595</v>
      </c>
    </row>
    <row spans="1:3" r="7">
      <c t="s" r="A7" s="4">
        <v>115</v>
      </c>
      <c t="n" r="B7" s="7">
        <v>251625</v>
      </c>
    </row>
    <row spans="1:3" r="8">
      <c t="s" r="A8" s="4">
        <v>116</v>
      </c>
      <c t="n" r="B8" s="5">
        <v>-1075000</v>
      </c>
    </row>
    <row spans="1:3" r="9">
      <c t="s" r="A9" s="4">
        <v>117</v>
      </c>
      <c t="n" r="B9" s="5">
        <v>333500</v>
      </c>
    </row>
    <row spans="1:3" r="10">
      <c t="s" r="A10" s="4">
        <v>78</v>
      </c>
      <c t="n" r="B10" s="5">
        <v>-67135</v>
      </c>
    </row>
    <row spans="1:3" r="11">
      <c t="s" r="A11" s="4">
        <v>118</v>
      </c>
      <c t="n" r="B11" s="5">
        <v>210626</v>
      </c>
      <c t="n" r="C11" s="7">
        <v>407783</v>
      </c>
    </row>
    <row spans="1:3" r="12">
      <c t="s" r="A12" s="4">
        <v>80</v>
      </c>
      <c t="n" r="B12" s="5">
        <v>579000</v>
      </c>
    </row>
    <row spans="1:3" r="13">
      <c t="s" r="A13" s="4">
        <v>119</v>
      </c>
      <c t="n" r="B13" s="5">
        <v>253924</v>
      </c>
      <c t="n" r="C13" s="7">
        <v>192193</v>
      </c>
    </row>
    <row spans="1:3" r="14">
      <c t="s" r="A14" s="3">
        <v>120</v>
      </c>
    </row>
    <row spans="1:3" r="15">
      <c t="s" r="A15" s="4">
        <v>121</v>
      </c>
      <c t="n" r="B15" s="5">
        <v>-1200</v>
      </c>
      <c t="n" r="C15" s="5">
        <v>12000</v>
      </c>
    </row>
    <row spans="1:3" r="16">
      <c t="s" r="A16" s="4">
        <v>122</v>
      </c>
      <c t="n" r="B16" s="7">
        <v>228700</v>
      </c>
      <c t="n" r="C16" s="5">
        <v>582175</v>
      </c>
    </row>
    <row spans="1:3" r="17">
      <c t="s" r="A17" s="4">
        <v>123</v>
      </c>
      <c t="n" r="C17" s="7">
        <v>-29611</v>
      </c>
    </row>
    <row spans="1:3" r="18">
      <c t="s" r="A18" s="4">
        <v>36</v>
      </c>
      <c t="n" r="B18" s="7">
        <v>132773</v>
      </c>
    </row>
    <row spans="1:3" r="19">
      <c t="s" r="A19" s="4">
        <v>34</v>
      </c>
      <c t="n" r="B19" s="5">
        <v>-146</v>
      </c>
      <c t="n" r="C19" s="7">
        <v>-70144</v>
      </c>
    </row>
    <row spans="1:3" r="20">
      <c t="s" r="A20" s="4">
        <v>124</v>
      </c>
      <c t="n" r="B20" s="7">
        <v>-128816</v>
      </c>
      <c t="n" r="C20" s="5">
        <v>-563378</v>
      </c>
    </row>
    <row spans="1:3" r="21">
      <c t="s" r="A21" s="3">
        <v>125</v>
      </c>
    </row>
    <row spans="1:3" r="22">
      <c t="s" r="A22" s="4">
        <v>126</v>
      </c>
      <c t="n" r="C22" s="5">
        <v>-250000</v>
      </c>
    </row>
    <row spans="1:3" r="23">
      <c t="s" r="A23" s="4">
        <v>127</v>
      </c>
      <c t="n" r="B23" s="7">
        <v>-22300</v>
      </c>
      <c t="n" r="C23" s="5">
        <v>-30000</v>
      </c>
    </row>
    <row spans="1:3" r="24">
      <c t="s" r="A24" s="4">
        <v>128</v>
      </c>
      <c t="n" r="C24" s="5">
        <v>755000</v>
      </c>
    </row>
    <row spans="1:3" r="25">
      <c t="s" r="A25" s="4">
        <v>129</v>
      </c>
      <c t="n" r="B25" s="7">
        <v>152500</v>
      </c>
      <c t="n" r="C25" s="5">
        <v>37500</v>
      </c>
    </row>
    <row spans="1:3" r="26">
      <c t="s" r="A26" s="4">
        <v>130</v>
      </c>
      <c t="n" r="C26" s="5">
        <v>50000</v>
      </c>
    </row>
    <row spans="1:3" r="27">
      <c t="s" r="A27" s="4">
        <v>131</v>
      </c>
      <c t="n" r="B27" s="7">
        <v>130200</v>
      </c>
      <c t="n" r="C27" s="5">
        <v>562500</v>
      </c>
    </row>
    <row spans="1:3" r="28">
      <c t="s" r="A28" s="4">
        <v>132</v>
      </c>
      <c t="n" r="B28" s="5">
        <v>1384</v>
      </c>
      <c t="n" r="C28" s="5">
        <v>-878</v>
      </c>
    </row>
    <row spans="1:3" r="29">
      <c t="s" r="A29" s="4">
        <v>133</v>
      </c>
      <c t="n" r="B29" s="5">
        <v>552</v>
      </c>
      <c t="n" r="C29" s="5">
        <v>943</v>
      </c>
    </row>
    <row spans="1:3" r="30">
      <c t="s" r="A30" s="4">
        <v>134</v>
      </c>
      <c t="n" r="B30" s="7">
        <v>1936</v>
      </c>
      <c t="n" r="C30" s="7">
        <v>65</v>
      </c>
    </row>
    <row spans="1:3" r="31">
      <c t="s" r="A31" s="3">
        <v>135</v>
      </c>
    </row>
    <row spans="1:3" r="32">
      <c t="s" r="A32" s="4">
        <v>136</v>
      </c>
    </row>
    <row spans="1:3" r="33">
      <c t="s" r="A33" s="4">
        <v>137</v>
      </c>
      <c t="n" r="C33" s="7">
        <v>11072</v>
      </c>
    </row>
    <row spans="1:3" r="34">
      <c t="s" r="A34" s="3">
        <v>138</v>
      </c>
    </row>
    <row spans="1:3" r="35">
      <c t="s" r="A35" s="4">
        <v>139</v>
      </c>
      <c t="n" r="C35" s="5">
        <v>22922</v>
      </c>
    </row>
    <row spans="1:3" r="36">
      <c t="s" r="A36" s="4">
        <v>140</v>
      </c>
      <c t="n" r="C36" s="7">
        <v>59964</v>
      </c>
    </row>
    <row spans="1:3" r="37">
      <c t="s" r="A37" s="4">
        <v>141</v>
      </c>
      <c t="n" r="B37" s="7">
        <v>453000</v>
      </c>
    </row>
    <row spans="1:3" r="38">
      <c t="s" r="A38" s="4">
        <v>142</v>
      </c>
      <c t="n" r="B38" s="5">
        <v>110300</v>
      </c>
    </row>
    <row spans="1:3" r="39">
      <c t="s" r="A39" s="4">
        <v>143</v>
      </c>
      <c t="n" r="B39" s="5">
        <v>235263</v>
      </c>
      <c t="n" r="C39" s="7">
        <v>729413</v>
      </c>
    </row>
    <row spans="1:3" r="40">
      <c t="s" r="A40" s="4">
        <v>144</v>
      </c>
      <c t="n" r="B40" s="5">
        <v>228265</v>
      </c>
      <c t="n" r="C40" s="5">
        <v>215221</v>
      </c>
    </row>
    <row spans="1:3" r="41">
      <c t="s" r="A41" s="4">
        <v>145</v>
      </c>
      <c t="n" r="B41" s="7">
        <v>50000</v>
      </c>
      <c t="n" r="C41" s="7">
        <v>2853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9</v>
      </c>
      <c t="s" r="B1" s="2">
        <v>1</v>
      </c>
    </row>
    <row spans="1:2" r="2">
      <c t="s" r="B2" s="2">
        <v>2</v>
      </c>
    </row>
    <row spans="1:2" r="3">
      <c t="s" r="A3" s="3">
        <v>147</v>
      </c>
    </row>
    <row spans="1:2" r="4">
      <c t="s" r="A4" s="4">
        <v>149</v>
      </c>
      <c t="s" r="B4"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UNAUDITED CONDENSED CONSOLIDATE</vt:lpstr>
      <vt:lpstr>UNAUDITED CONDENSED CONSOLIDAT5</vt:lpstr>
      <vt:lpstr>UNAUDITED CONDENSED CONSOLIDAT6</vt:lpstr>
      <vt:lpstr>DESCRIPTION OF BUSINESS</vt:lpstr>
      <vt:lpstr>SUMMARY OF SIGNIFICANT ACCOUNTI</vt:lpstr>
      <vt:lpstr>GOING CONCERN</vt:lpstr>
      <vt:lpstr>INTANGIBLE ASSET</vt:lpstr>
      <vt:lpstr>ACQUISITIONS</vt:lpstr>
      <vt:lpstr>NOTES PAYABLE</vt:lpstr>
      <vt:lpstr>DERIVATIVE LIABILITIES</vt:lpstr>
      <vt:lpstr>STOCKHOLDERS' EQUITY</vt:lpstr>
      <vt:lpstr>RELATED PARTY TRANSACTIONS</vt:lpstr>
      <vt:lpstr>COMMITMENTS AND CONTINGENCIES</vt:lpstr>
      <vt:lpstr>WITHHELD PAYROLL TAXES</vt:lpstr>
      <vt:lpstr>SUBSEQUENT EVENTS</vt:lpstr>
      <vt:lpstr>SUMMARY OF SIGNIFICANT ACCOUN19</vt:lpstr>
      <vt:lpstr>NOTES PAYABLE (Tables)</vt:lpstr>
      <vt:lpstr>DERIVATIVE LIABILITIES (Tables)</vt:lpstr>
      <vt:lpstr>STOCKHOLDERS' EQUITY (Tables)</vt:lpstr>
      <vt:lpstr>RELATED PARTY TRANSACTIONS (Tab</vt:lpstr>
      <vt:lpstr>SUMMARY OF SIGNIFICANT ACCOUN24</vt:lpstr>
      <vt:lpstr>INTANGIBLE ASSET (Details Narra</vt:lpstr>
      <vt:lpstr>ACQUISITIONS (Details Narrative</vt:lpstr>
      <vt:lpstr>NOTES PAYABLE (Details Narrativ</vt:lpstr>
      <vt:lpstr>NOTES PAYABLE - Schedule of Not</vt:lpstr>
      <vt:lpstr>NOTES PAYABLE - Schedule of N29</vt:lpstr>
      <vt:lpstr>NOTES PAYABLE - Schedule of Con</vt:lpstr>
      <vt:lpstr>NOTES PAYABLE - Schedule of C31</vt:lpstr>
      <vt:lpstr>DERIVATIVE LIABILITIES (Details</vt:lpstr>
      <vt:lpstr>DERIVATIVE LIABILITIES - Schedu</vt:lpstr>
      <vt:lpstr>DERIVATIVE LIABILITIES - Sche34</vt:lpstr>
      <vt:lpstr>DERIVATIVE LIABILITIES - Sche35</vt:lpstr>
      <vt:lpstr>STOCKHOLDERS' EQUITY (Details N</vt:lpstr>
      <vt:lpstr>STOCKHOLDERS' EQUITY - Schedule</vt:lpstr>
      <vt:lpstr>RELATED PARTY TRANSACTIONS (Det</vt:lpstr>
      <vt:lpstr>RELATED PARTY TRANSACTIONS - Sc</vt:lpstr>
      <vt:lpstr>COMMITMENTS AND CONTINGENCIES (</vt:lpstr>
      <vt:lpstr>WITHHELD PAYROLL TAXES (Details</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3T06:02:04Z</dcterms:created>
  <dcterms:modified xmlns:dcterms="http://purl.org/dc/terms/" xmlns:xsi="http://www.w3.org/2001/XMLSchema-instance" xsi:type="dcterms:W3CDTF">2015-09-03T06:02:04Z</dcterms:modified>
  <dc:title xmlns:dc="http://purl.org/dc/elements/1.1/">Untitled</dc:title>
  <dc:description xmlns:dc="http://purl.org/dc/elements/1.1/"/>
  <dc:subject xmlns:dc="http://purl.org/dc/elements/1.1/"/>
  <cp:keywords/>
  <cp:category/>
</cp:coreProperties>
</file>